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upplementary Balance Sheet Inf" sheetId="7" r:id="rId7"/>
    <s:sheet name="Acquisitions" sheetId="8" r:id="rId8"/>
    <s:sheet name="Goodwill and Indefinite-Lived I" sheetId="9" r:id="rId9"/>
    <s:sheet name="Financing Agreements" sheetId="10" r:id="rId10"/>
    <s:sheet name="Retirement and Postretirement P" sheetId="11" r:id="rId11"/>
    <s:sheet name="Other Comprehensive Income" sheetId="12" r:id="rId12"/>
    <s:sheet name="Special Charges" sheetId="13" r:id="rId13"/>
    <s:sheet name="Income Taxes" sheetId="14" r:id="rId14"/>
    <s:sheet name="Earnings per Common Share" sheetId="15" r:id="rId15"/>
    <s:sheet name="Common Stock" sheetId="16" r:id="rId16"/>
    <s:sheet name="Guarantees" sheetId="17" r:id="rId17"/>
    <s:sheet name="Segment Reporting" sheetId="18" r:id="rId18"/>
    <s:sheet name="Commitments and Contingencies" sheetId="19" r:id="rId19"/>
    <s:sheet name="Summary of Significant Accoun20" sheetId="20" r:id="rId20"/>
    <s:sheet name="Supplementary Balance Sheet I21" sheetId="21" r:id="rId21"/>
    <s:sheet name="Acquisitions (Tables)" sheetId="22" r:id="rId22"/>
    <s:sheet name="Goodwill and Indefinite-Lived23" sheetId="23" r:id="rId23"/>
    <s:sheet name="Financing Agreements (Tables)" sheetId="24" r:id="rId24"/>
    <s:sheet name="Retirement and Postretirement25" sheetId="25" r:id="rId25"/>
    <s:sheet name="Other Comprehensive Income (Tab" sheetId="26" r:id="rId26"/>
    <s:sheet name="Special Charges (Tables)" sheetId="27" r:id="rId27"/>
    <s:sheet name="Earnings per Common Share (Tabl" sheetId="28" r:id="rId28"/>
    <s:sheet name="Guarantees (Tables)" sheetId="29" r:id="rId29"/>
    <s:sheet name="Segment Reporting (Tables)" sheetId="30" r:id="rId30"/>
    <s:sheet name="Summary of Significant Accoun31" sheetId="31" r:id="rId31"/>
    <s:sheet name="Supplementary Balance Sheet I32" sheetId="32" r:id="rId32"/>
    <s:sheet name="Acquisitions (Acquisition of We" sheetId="33" r:id="rId33"/>
    <s:sheet name="Goodwill and Indefinite-Lived34" sheetId="34" r:id="rId34"/>
    <s:sheet name="Goodwill and Indefinite-Lived35" sheetId="35" r:id="rId35"/>
    <s:sheet name="Financing Agreements (Schedule " sheetId="36" r:id="rId36"/>
    <s:sheet name="Financing Agreements (Future Pr" sheetId="37" r:id="rId37"/>
    <s:sheet name="Financing Agreements (Narrative" sheetId="38" r:id="rId38"/>
    <s:sheet name="Financing Agreements (Schedul39" sheetId="39" r:id="rId39"/>
    <s:sheet name="Financing Agreements (Schedul40" sheetId="40" r:id="rId40"/>
    <s:sheet name="Retirement and Postretirement41" sheetId="41" r:id="rId41"/>
    <s:sheet name="Other Comprehensive Income (Sch" sheetId="42" r:id="rId42"/>
    <s:sheet name="Other Comprehensive Income (S43" sheetId="43" r:id="rId43"/>
    <s:sheet name="Special Charges (Narrative) (De" sheetId="44" r:id="rId44"/>
    <s:sheet name="Special Charges (Schedule of Re" sheetId="45" r:id="rId45"/>
    <s:sheet name="Income Taxes (Details)" sheetId="46" r:id="rId46"/>
    <s:sheet name="Earnings per Common Share (Deta" sheetId="47" r:id="rId47"/>
    <s:sheet name="Common Stock (Details)" sheetId="48" r:id="rId48"/>
    <s:sheet name="Guarantees (Details)" sheetId="49" r:id="rId49"/>
    <s:sheet name="Segment Reporting (Details)"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Jun. 30, 2016</t>
  </si>
  <si>
    <t>Jul. 27, 2016</t>
  </si>
  <si>
    <t>Document And Entity Information Abstract</t>
  </si>
  <si>
    <t>Document Type</t>
  </si>
  <si>
    <t>10-Q</t>
  </si>
  <si>
    <t>Amendment Flag</t>
  </si>
  <si>
    <t>false</t>
  </si>
  <si>
    <t>Document Period End Date</t>
  </si>
  <si>
    <t>Jun. 30,
		2016</t>
  </si>
  <si>
    <t>Entity Registrant Name</t>
  </si>
  <si>
    <t>Hill-Rom Holdings, Inc.</t>
  </si>
  <si>
    <t>Entity Central Index Key</t>
  </si>
  <si>
    <t>Current Fiscal Year End Date</t>
  </si>
  <si>
    <t>--09-30</t>
  </si>
  <si>
    <t>Document Fiscal Year Focus</t>
  </si>
  <si>
    <t>Document Fiscal Period Focus</t>
  </si>
  <si>
    <t>Q3</t>
  </si>
  <si>
    <t>Entity Filer Category</t>
  </si>
  <si>
    <t>Large Accelerated Filer</t>
  </si>
  <si>
    <t>Entity Common Stock, Shares Outstanding</t>
  </si>
  <si>
    <t>Trading Symbol</t>
  </si>
  <si>
    <t>HRC</t>
  </si>
  <si>
    <t>Condensed Consolidated Statements of Income - USD ($) shares in Thousands, $ in Millions</t>
  </si>
  <si>
    <t>3 Months Ended</t>
  </si>
  <si>
    <t>Jun. 30, 2015</t>
  </si>
  <si>
    <t>Net Revenue</t>
  </si>
  <si>
    <t>Product sales and service</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 xml:space="preserve"> </t>
  </si>
  <si>
    <t>Income Before Income Taxes</t>
  </si>
  <si>
    <t>Income tax (benefit) expense (Note 9)</t>
  </si>
  <si>
    <t>Net Income</t>
  </si>
  <si>
    <t>Less: Net loss attributable to noncontrolling interests</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Condensed Consolidated Statements of Comprehensive Income - USD ($) $ in Millions</t>
  </si>
  <si>
    <t>Statement of Comprehensive Income [Abstract]</t>
  </si>
  <si>
    <t>Other Comprehensive (Loss) Income, net of tax (Note 7):</t>
  </si>
  <si>
    <t>Available-for-sale securities and hedges</t>
  </si>
  <si>
    <t>Foreign currency translation adjustment</t>
  </si>
  <si>
    <t>Change in pension and postretirement defined benefit plans</t>
  </si>
  <si>
    <t>Total Other Comprehensive (Loss) Income, net of tax</t>
  </si>
  <si>
    <t>Total Comprehensive Income</t>
  </si>
  <si>
    <t>Less: Comprehensive loss attributable to noncontrolling interests</t>
  </si>
  <si>
    <t>Total Comprehensive Income Attributable to Common Shareholders</t>
  </si>
  <si>
    <t>Condensed Consolidated Balance Sheets - USD ($) $ in Millions</t>
  </si>
  <si>
    <t>Sep. 30, 2015</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Goodwill (Note 4)</t>
  </si>
  <si>
    <t>Software and other intangible assets, net (Note 2)</t>
  </si>
  <si>
    <t>Other assets</t>
  </si>
  <si>
    <t>Total Assets</t>
  </si>
  <si>
    <t>Current Liabilities</t>
  </si>
  <si>
    <t>Trade accounts payable</t>
  </si>
  <si>
    <t>Short-term borrowings (Note 5)</t>
  </si>
  <si>
    <t>Accrued compensation</t>
  </si>
  <si>
    <t>Accrued product warranties (Note 12)</t>
  </si>
  <si>
    <t>Accrued rebates</t>
  </si>
  <si>
    <t>Other current liabilities</t>
  </si>
  <si>
    <t>Total current liabilities</t>
  </si>
  <si>
    <t>Long-term debt (Note 5)</t>
  </si>
  <si>
    <t>Accrued pension and postretirement benefits (Note 6)</t>
  </si>
  <si>
    <t>Other long-term liabilities</t>
  </si>
  <si>
    <t>Total Liabilities</t>
  </si>
  <si>
    <t>Commitments and Contingencies (Note 14)</t>
  </si>
  <si>
    <t>SHAREHOLDERS' EQUITY</t>
  </si>
  <si>
    <t>Common Stock (Note 2)</t>
  </si>
  <si>
    <t>Additional paid-in-capital</t>
  </si>
  <si>
    <t>Retained earnings</t>
  </si>
  <si>
    <t>Accumulated other comprehensive loss (Note 7)</t>
  </si>
  <si>
    <t>Treasury stock, at cost (Note 2)</t>
  </si>
  <si>
    <t>Total Shareholders' Equity Attributable to Common Shareholders</t>
  </si>
  <si>
    <t>Noncontrolling interests</t>
  </si>
  <si>
    <t>Total Shareholders' Equity</t>
  </si>
  <si>
    <t>Total Liabilities and Shareholders' Equity</t>
  </si>
  <si>
    <t>Condensed Consolidated Statements of Cash Flows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Other</t>
  </si>
  <si>
    <t>Net cash used in investing activities</t>
  </si>
  <si>
    <t>Financing Activities</t>
  </si>
  <si>
    <t>Net change in short-term debt</t>
  </si>
  <si>
    <t>Proceeds from borrowing on long-term debt</t>
  </si>
  <si>
    <t>Borrowings on revolving credit facility</t>
  </si>
  <si>
    <t>Payments on revolver</t>
  </si>
  <si>
    <t>Payment of long-term debt</t>
  </si>
  <si>
    <t>Debt issuance costs</t>
  </si>
  <si>
    <t>Purchase of noncontrolling interest of former joint venture</t>
  </si>
  <si>
    <t>Payment of cash dividends</t>
  </si>
  <si>
    <t>Proceeds from exercise of stock options</t>
  </si>
  <si>
    <t>Proceeds from stock issuance</t>
  </si>
  <si>
    <t>Treasury stock acquired</t>
  </si>
  <si>
    <t>Net cash (used in) provided by financing activities</t>
  </si>
  <si>
    <t>Effect of exchange rate changes on cash</t>
  </si>
  <si>
    <t>Net Cash Flows</t>
  </si>
  <si>
    <t>Cash and Cash Equivalents:</t>
  </si>
  <si>
    <t>At beginning of period</t>
  </si>
  <si>
    <t>At end of period</t>
  </si>
  <si>
    <t>Summary of Significant Accounting Policies</t>
  </si>
  <si>
    <t>Accounting Policies [Abstract]</t>
  </si>
  <si>
    <t>1. Summary of Significant Accounting Policies 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5 (“2015 Form 10-K”) as filed with the United States (“U.S.”) Securities and Exchange Commission. The September 30, 2015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densed Consolidated Financial Statements. 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income taxes (Notes 1 and 9), accounts receivable reserves (Note 2), accrued warranties (Note 12), the impairment of intangibles and goodwill (Note 4), use of the spot yield curve approach for pension expense (Note 6), and commitments and contingencies (Note 14), among others.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Refer to Note 5 for disclosure of our debt instrument and interest rate swap fair value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June 30, 2016, we had $21.0 million of valuation allowances on deferred tax assets, on a tax-effected basis, primarily related to state tax credit carryforwards that are not expected to be utilized. The valuation allowances decreased by $19.7 million in the year to date period ended June 30, 2016 due primarily to the release of the valuation allowance on the net deferred tax assets in France. The release of the valuation allowance was due mainly to changes in our operating structure which impacted our projection of future taxable income and our expectation as to the utilization of net operating loss carryforward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and subsequent amendments, are effective for us in the first quarter of fiscal 2019, ending December 31, 2018. Early adoption is permitted as of the original effective date, but not earlier.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we elected to early-adopt this standard in the first quarter of fiscal 2016 on a prospective basis. Prior period amounts were not retrospectively adjusted for the impacts of this ASU.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densed Consolidated Financial Statements. In March 2016, the FASB issued ASU 2016-09, Compensation – Stock Compensation (Topic 718) –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We are currently in the process of evaluating the impact of the amended guidance on our Condensed Consolidated Financial Statements. Except as noted above, there have been no significant changes to our assessment of the impact of recently issued accounting standards included in Note 1 of Notes to Consolidated Financial Statements in our Fiscal 2015 Form 10-K.</t>
  </si>
  <si>
    <t>Supplementary Balance Sheet Information</t>
  </si>
  <si>
    <t>Balance Sheet Related Disclosures [Abstract]</t>
  </si>
  <si>
    <t xml:space="preserve">2. Supplementary Balance Sheet Information
June 30, 2016
September 30, 2015
Allowance for possible losses and discounts on trade receivables
$
25.7
$
26.0
Inventories:
Finished products
$
126.7
$
133.2
Raw materials and work in process
127.7
134.2
Total inventory
$
254.4
$
267.4
Accumulated depreciation of property, plant and equipment
$
621.5
$
598.0
Accumulated amortization of software and other intangible assets
$
376.2
$
304.4
Preferred stock, without par value:
Shares authorized
1,000,000
1,000,000
Shares issued
None
None
Common stock, without par value:
Shares authorized
199,000,000
199,000,000
Shares issued
88,457,634
88,457,634
Shares outstanding
65,464,242
65,165,896
Treasury shares
22,993,392
23,291,738 </t>
  </si>
  <si>
    <t>Acquisitions</t>
  </si>
  <si>
    <t>Business Combinations [Abstract]</t>
  </si>
  <si>
    <t>3. Acquisitions Welch Allyn On September 8, 2015, we completed the acquisition of Welch Allyn Holdings, Inc. and its subsidiaries (collectively, “Welch Allyn”) for a consideration of $1,686.8 million in cash ($1,633.1 million, net of cash acquired) and 8,133,722 shares of Hill-Rom common stock for a total combined purchase price of approximately $2.1 billion. Welch Allyn is a leading manufacturer of medical diagnostic equipment and offers a diversified portfolio of devices that assess, diagnose, treat, and manage a wide variety of illnesses and diseases. The transaction was funded with new borrowings, including $1.8 billion in term loans and $425.0 million of senior notes issued in a private placement debt offering. Funds from this new financing were also used to retire pre-existing debt. Refer to Note 5 for additional information regarding our debt obligations. The following summarizes the fair value of assets acquired and liabilities assumed at the date of the acquisition. During the first, second, and third quarters of 2016, we made certain adjustments to the opening balance sheet as of the acquisition date, the most significant of which related to a fair value adjustment recorded in the second quarter to decrease the estimated fair value of an investment acquired. These amounts are preliminary and subject to normal true-up provisions in the purchase agreement and other fair value adjustments.
Amount
Trade receivables
$
63.2
Inventory
110.5
Other current assets
52.7
Current deferred income taxes
27.3
Property, plant, and equipment
93.2
Goodwill
1,206.8
Trade name (indefinite life)
434.0
Customer relationships (12-year useful life)
516.8
Developed technology (7-year weighted average useful life)
54.0
Other intangibles
19.9
Other noncurrent assets
26.5
Current liabilities
(161.5
)
Noncurrent deferred income taxes
(368.9
)
Other noncurrent liabilities
(25.1
)
Total purchase price, net of cash acquired
$
2,049.4
Fair value of common stock issued
$
416.3
Cash payment, net of cash acquired
1,633.1
Total consideration
$
2,049.4 Goodwill from the Welch Allyn acquisition, which is not deductible for tax purposes, is primarily due to enhanced customer relevance and a stronger competitive position resulting from the business combination, including a complementary commercial position, product portfolio, and enhanced synergies. Welch Allyn is included in the Front Line Care reportable segment. Our total revenue on an unaudited pro forma basis, as if the Welch Allyn acquisition had been consummated at the beginning of our 2014 fiscal year, would have been higher by approximately $169 million and $508 million for the quarter and year to date periods ended June 30, 2015. On the same unaudited pro forma basis, our net income would have been lower by approximately $25 million and $55 million for the quarter and year to date periods ended June 30, 2015. Pro forma net income is adversely impacted by significant costs related to the transaction including financing costs and purchase price accounting, including the effects of amortization of acquisition-related intangibles. The unaudited pro forma results are based on our historical financial statements and those of the Welch Allyn business and do not necessarily indicate the results of operations that would have resulted had the acquisition been completed at or prior to the beginning of the comparable period presented and are not indicative of the results of operations in future periods.</t>
  </si>
  <si>
    <t>Goodwill and Indefinite-Lived Intangible Assets</t>
  </si>
  <si>
    <t>Goodwill and Intangible Assets Disclosure [Abstract]</t>
  </si>
  <si>
    <t>4. Goodwill and Indefinite-Lived Intangible Assets The following summarizes goodwill activity by reportable segment:
North America
Surgical Solutions
International
Front Line Care
Total
Balances at September 30, 2015:
Goodwill
$
390.6
$
343.8
$
145.4
$
1,203.5
$
2,083.3
Accumulated impairment losses
(358.1
)
-
(114.7
)
-
(472.8
)
Goodwill, net at September 30, 2015
32.5
343.8
30.7
1,203.5
1,610.5
Changes in Goodwill during the period:
Goodwill related to acquisitions
-
1.1
-
3.3
4.4
Currency translation effect
-
(8.0
)
(0.2
)
-
(8.2
)
Balances at June 30, 2016:
Goodwill
390.6
336.9
145.2
1,206.8
2,079.5
Accumulated impairment losses
(358.1
)
-
(114.7
)
-
(472.8
)
Goodwill, net at June 30, 2016
$
32.5
$
336.9
$
30.5
$
1,206.8
$
1,606.7 The goodwill assigned to the reporting units was not impacted by the segment changes discussed in Note 13. As discussed in Note 13, we operate in four reportable business segments. Goodwill impairment testing is performed at the reporting unit level, which is one level below our reportable business segment. We have determined that we have eleven reporting units. Goodwill is assigned to reporting units at the date the goodwill is initially recorded and has been reallocated as necessary based on the restructuring of reporting units over time. Once goodwill has been assigned to reporting units, it no longer retains its association with a particular acquisition, and all of the activities within a reporting unit, whether acquired or organically grown, are available to support the value of the goodwill. 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6 and 2015 did not result in any impairments. Indefinite-lived intangible assets We have various indefinite-lived intangible assets representing trade names with a carrying value of $466.9 million as of June 30, 2016 and September 30, 2015. Testing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during the third quarter of fiscal 2016 and 2015 did not result in impairment.</t>
  </si>
  <si>
    <t>Financing Agreements</t>
  </si>
  <si>
    <t>Debt Disclosure [Abstract]</t>
  </si>
  <si>
    <t>5. Financing Agreements Total debt consists of the following:
June 30, 2016
September 30, 2015
Current portion of long-term debt
$
76.8
$
58.0
Senior secured Term Loan A, long-term portion
878.8
931.7
Senior secured Term Loan B, long-term portion
708.8
778.3
Senior unsecured 5.75% notes due on September 1, 2023
418.9
418.2
Unsecured 7.00% debentures due on February 15, 2024
13.8
13.8
Unsecured 6.75% debentures due on December 15, 2027
29.8
29.6
Other
4.5
3.6
Total debt
2,131.4
2,233.2
Less current portion of debt
76.8
58.0
Total long-term debt
$
2,054.6
$
2,175.2 In September 2015, we entered into four new credit facilities for purposes of financing the Welch Allyn acquisition as well as refinancing our previously outstanding revolving credit facility. These new facilities consisted of the following:
· $1.0 billion senior secured Term Loan A facility (“TLA Facility”), maturing in September 2020
· $800.0 million senior secured Term Loan B facility (“TLB Facility”), maturing in September 2022
· Senior secured revolving credit facility (“Revolving Credit Facility”), providing borrowing capacity of up to $500.0 million, maturing in September 2020
· $425.0 million of senior unsecured notes (“Senior Notes”), maturing in September 2023 The TLA Facility, TLB Facility, and Revolving Credit Facility (collectively, the “Senior Secured Credit Facilities”) all bear interest at variable rates which are currently less than 4.0 percent. These interest rates are based primarily on the London Interbank Offered Rate (LIBOR), but under certain conditions could also be based on the U.S. Federal Funds Rate or the U.S. Prime Rate, at our option. The TLA Facility and TLB Facility have required principal payments. The TLA Facility requires minimum principal payments of $50.0 million in fiscal 2016, $75.0 million in fiscal 2017, and $100.0 million annually thereafter, with the remaining unpaid principal balance due at maturity. The TLB Facility requires annual principal payments of $8.0 million with the remaining unpaid principal balance due at maturity. We will be able to voluntarily prepay outstanding loans under the TLA Facility and the TLB Facility at any time. During the year to date period ended June 30, 2016, we made voluntary prepayments of $65.0 million on the TLB Facility. At June 30, 2016, there were no borrowings on the Revolving Credit Facility, and available borrowing capacity was $491.7 million after giving effect to $8.3 million of outstanding standby letters of credit. The availability of borrowings under our Revolving Credit Facility is subject to our ability at the time of borrowing to meet certain specified conditions, including compliance with covenants contained in the governing credit agreement. The Senior Secured Credit Facilities are held with a syndicate of banks, which includes over 20 institutions. Our general corporate assets, including those of our subsidiaries, collateralize these obligations. The credit agreement governing these facilities contains financial covenants which specify a maximum secured net leverage ratio and a minimum interest coverage ratio, as such terms are defined in the credit agreement. These financial covenants are measured at the end of each fiscal quarter, with the first measurement date on December 31, 2015. The required ratios vary through December 31, 2019 providing a gradually decreasing maximum secured net leverage ratio and a gradually increasing minimum interest coverage ratio, as set forth in the table below:
Fiscal Quarter Ended
Maximum Secured Net Leverage Ratio
Minimum Interest Coverage Ratio
December 31, 2015
4.75x
3.25x
December 31, 2016
4.50x
3.25x
December 31, 2017
4.00x
3.50x
December 31, 2018
3.50x
3.75x
December 31, 2019 and thereafter
3.00x
4.00x The Senior Notes bear interest at a fixed rate of 5.75 percent annually. These notes were issued at par in a private placement offering and are not registered securities on any public market. All of the Senior Notes are outstanding as of June 30, 2016. We are not required to make any mandatory redemption or sinking fund payments with respect to the notes, other than in certain circumstances such as a change in control or material sale of assets. We may redeem the notes prior to maturity, but doing so prior to September 1, 2021 would require payment of a premium on any amounts redeemed, the amount of which varies based on the timing of the redemption. The indenture governing the Senior Notes contains certain covenants which impose limitations on the amount of dividends we may pay and the amount of common shares we may repurchase in the open market, but we do not expect these covenants to affect our current dividend policy or open share repurchase program. The terms of this indenture also impose certain restrictions on the amount and type of additional indebtedness we may obtain in the future, as well as the types of liens and guarantees we may provide. We are in compliance with all financial covenants as of June 30, 2016. As of June 30, 2016, unamortized debt issuance costs of $33.5 million have been recorded as a reduction of the carrying value of the related debt, compared to $39.1 million at September 30, 2015. In addition, $8.0 million of costs attributable to the Revolving Credit Facility are recorded as a component of other long-term assets on the Condensed Consolidated Balance Sheets as of June 30, 2016, compared with $9.4 million as of September 30, 2015. These costs will amortize into interest expense over the terms of the related credit facilities. We are exposed to market risk from fluctuations in interest rates. We sometimes manage our exposure to interest rate fluctuations through the use of interest rate swaps (cash flow hedges). As of June 30, 2016, we had five interest rate swap agreements, with notional amounts of $600.0 million, in aggregate, to hedge the variability of cash flows associated with a portion of the variable interest rate payments for the period April 2016 to September 2020 on the Senior Secured Credit Facilities. The interest rate swaps have effective dates ranging between April 1, 2016 and December 31, 2019 and were designated as cash flow hedges. At June 30, 2016, these swaps were in a liability position with an aggregate fair value of $8.4 million. We classify fair value measurements on our interest rate swaps as Level 2, as described in Note 1. Unsecured debentures outstanding at June 30, 2016 and September 30, 2015 have fixed rates of interest. We have deferred gains included in the amounts above from the termination of previous interest rate swap agreements, and those deferred gains amounted to less than $1.0 million at both June 30, 2016 and September 30, 2015. The deferred gains on the termination of the swaps are being amortized and recognized as a reduction of interest expense over the remaining term of the related debt, and as a result, the effective interest rates on that debt have been and will continue to be lower than the stated interest rates on the debt. From August 2012 through April 2015, we had a credit facility that provided for revolving loans of up to $500.0 million, plus a term loan in the aggregate amount of $200.0 million. A portion of the proceeds from the issuance of the Senior Secured Credit Facility and the Senior Notes in September 2015 was used to fully repay the previously outstanding credit facility, which is now terminated.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including the current portion, are described in the table below:
June 30, 2016
September 30, 2015
Senior secured Term Loan A
$
921.4
$
990.7
Senior secured Term Loan B
715.6
780.7
Senior unsecured 5.75% notes due on September 1, 2023
438.3
428.4
Unsecured debentures
44.4
43.4
Total debt
$
2,119.7
$
2,243.2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are classified as Level 2, as described in Note 1.</t>
  </si>
  <si>
    <t>Retirement and Postretirement Plans</t>
  </si>
  <si>
    <t>Compensation and Retirement Disclosure [Abstract]</t>
  </si>
  <si>
    <t>6. Retirement and Postretirement Plans We sponsor five defined benefit retiremen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Quarter Ended June 30
Year to Date Ended June 30
2016
2015
2016
2015
Service cost
$
1.3
$
1.4
$
3.8
$
4.1
Interest cost
2.8
3.7
8.2
11.1
Expected return on plan assets
(3.3
)
(4.3
)
(9.8
)
(12.8
)
Amortization of unrecognized prior service cost, net
0.1
0.2
0.2
0.5
Amortization of net loss
1.1
1.3
3.4
4.0
Net pension expense
$
2.0
$
2.3
$
5.8
$
6.9 Beginning in the first quarter of fiscal 2016, we elected to change the method we use to estimate the service and interest cost components of net periodic benefit cost for our defined benefit pension plans to a spot yield curve approach. Previously, we estimated the service and interest cost components of pension expense using a single weighted-average discount rate derived from the yield curve used to measure the benefit obligation at the beginning of the period. Under the new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spot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The change does not affect the measurement of the total benefit obligations as the change in service and interest costs offsets in the actuarial gains and losses recorded in other comprehensive income. We made this change to improve the correlation between projected benefit cash flows and the corresponding yield curve spot rates and to provide a better measurement of service and interest costs.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nual costs related to these plans are not significant. We have defined contribution savings plans that cover substantially all U.S. employees and certain non-U.S. employees. The general purpose of these plans is to provide additional financial security during retirement by providing employees with an incentive to make regular savings. Our contributions to the plans are based on eligibility and employee contributions. Expense under these plans was $6.8 million and $4.6 million in each of the quarterly periods ended June 30, 2016 and 2015, and $20.1 million and $12.6 million in the year to date periods ended June 30, 2016 and 2015.</t>
  </si>
  <si>
    <t>Other Comprehensive Income</t>
  </si>
  <si>
    <t>Other Comprehensive Income (Loss), Net of Tax [Abstract]</t>
  </si>
  <si>
    <t>7. Other Comprehensive Income The following table represents the changes in accumulated other comprehensive loss by component:
Quarter Ended June 30, 2016
Other comprehensive income (loss)
Accumulated other comprehensive loss
Prior to reclassification
Reclassification from
Pre-tax
Tax effect
Net of tax
Beginning balance
Net activity
Ending balance
Available-for-sale securities and hedges
$
(5.5
)
$
0.4
$
(5.1
)
$
1.8
$
(3.3
)
$
(1.7
)
$
(3.3
)
$
(5.0
)
Foreign currency translation adjustment
(20.1
)
-
(20.1
)
-
(20.1
)
(90.4
)
(20.1
)
(110.5
)
Change in pension and postretirement defined benefit plans
-
1.1
1.1
(0.2
)
0.9
(46.7
)
0.9
(45.8
)
Total
$
(25.6
)
$
1.5
$
(24.1
)
$
1.6
$
(22.5
)
$
(138.8
)
$
(22.5
)
$
(161.3
)
Quarter Ended June 30, 2015
Other comprehensive income (loss)
Accumulated other comprehensive loss
Prior to reclassification
Reclassification from
Pre-tax
Tax effect
Net of tax
Beginning balance
Net activity
Ending balance
Available-for-sale securities and hedges
$
0.2
$
-
$
0.2
$
(0.1
)
$
0.1
$
(0.6
)
$
0.1
$
(0.5
)
Foreign currency translation adjustment
19.4
-
19.4
-
19.4
(104.8
)
19.4
(85.4
)
Change in pension and postretirement defined benefit plans
-
1.4
1.4
(0.6
)
0.8
(38.1
)
0.8
(37.3
)
Total
$
19.6
$
1.4
$
21.0
$
(0.7
)
$
20.3
$
(143.5
)
$
20.3
$
(123.2
)
Year to Date Ended June 30, 2016
Other comprehensive income (loss)
Accumulated other comprehensive loss
Prior to reclassification
Reclassification from
Pre-tax
Tax effect
Net of tax
Beginning balance
Net activity
Ending balance
Available-for-sale securities and hedges
$
(8.1
)
$
0.4
$
(7.7
)
$
2.7
$
(5.0
)
$
-
$
(5.0
)
$
(5.0
)
Foreign currency translation adjustment
(17.7
)
-
(17.7
)
-
(17.7
)
(92.8
)
(17.7
)
(110.5
)
Change in pension and postretirement defined benefit plans
-
3.2
3.2
(1.0
)
2.2
(48.0
)
2.2
(45.8
)
Total
$
(25.8
)
$
3.6
$
(22.2
)
$
1.7
$
(20.5
)
$
(140.8
)
$
(20.5
)
$
(161.3
)
Year to Date Ended June 30, 2015
Other comprehensive income (loss)
Accumulated other comprehensive loss
Prior to reclassification
Reclassification from
Pre-tax
Tax effect
Net of tax
Beginning balance
Net activity
Ending balance
Available-for-sale securities and hedges
$
(0.8
)
$
-
$
(0.8
)
$
0.3
$
(0.5
)
$
-
$
(0.5
)
$
(0.5
)
Foreign currency translation adjustment
(51.2
)
-
(51.2
)
-
(51.2
)
(34.2
)
(51.2
)
(85.4
)
Change in pension and postretirement defined benefit plans
0.1
4.1
4.2
(1.6
)
2.6
(39.9
)
2.6
(37.3
)
Total
$
(51.9
)
$
4.1
$
(47.8
)
$
(1.3
)
$
(49.1
)
$
(74.1
)
$
(49.1
)
$
(123.2
) The following table represents the items reclassified out of accumulated other comprehensive loss and the related tax effects:
Quarter Ended June 30
2016
2015
Amount
Tax effect
Net of tax
Amount
Tax effect
Net of tax
Available-for-sale securities
$
0.4
$
(0.2 )
$
0.2
$
-
$
-
$
-
Change in pension and postretirement
$
1.1
$
(0.2
)
$
0.9
$
1.4
$
(0.6
)
$
0.8
Year to Date Ended June 30
2016
2015
Amount reclassified
Tax effect
Net of tax
Amount reclassified
Tax effect
Net of tax
Available-for-sale securities
$
0.4
$
(0.2 )
$
0.2
$
-
$
-
$
-
Change in pension and postretirement
$
3.2
$
(1.0
)
$
2.2
$
4.1
$
(1.6
)
$
2.5 (a) Reclassified from accumulated other comprehensive loss into other income (expense), net. (b) Reclassified from accumulated other comprehensive loss into cost of goods sold and selling and administrative expenses. These components are included in the computation of net periodic pension expense.</t>
  </si>
  <si>
    <t>Special Charges</t>
  </si>
  <si>
    <t>Special Charges [Abstract]</t>
  </si>
  <si>
    <t xml:space="preserve">8. Special Charges In connection with various organizational changes implemented to improve our business alignment and cost structure, we recognized special charges of $13.7 million and $4.4 million for the quarters ended June 30, 2016 and 2015, and $31.5 million and $11.9 million for the year to date periods ended June 30, 2016 and 2015. These charges are summarized below. Welch Allyn Integration and Business Realignment In conjunction with the acquisition of Welch Allyn in September 2015, we initiated plans to realign our business structure to facilitate the integration, take full advantage of available synergies, and position our existing businesses to capitalize on opportunities for growth. Immediately after the acquisition was completed, we eliminated approximately 100 positions in Welch Allyn’s corporate support and administrative functions. We recorded special charges of $14.4 million in the fourth quarter of fiscal 2015 related to this action and, as many of the affected employees were required to continue service for a specified period of time, additional amounts associated with this initial action were incurred through the second quarter of fiscal 2016. In addition, during fiscal 2016, we have incurred costs, including severance and benefit costs, associated with other business realignment and integration activities. During the quarter and year to date periods ended June 30, 2016, we incurred total integration and business realignment charges of approximately $4.4 million and $15.2 million, of which $2.5 million and $11.7 million were severance and benefit costs. We are continuing to evaluate additional actions related to integration and business realignment and expect additional special charges to be incurred, however, it is not practical to estimate the amount of these future expected costs. Site Consolidation In the third quarter of fiscal 2015, we initiated a plan to streamline our operations and simplify our supply chain by consolidating certain manufacturing and distribution operations. As part of this action, we announced the closure of sites in Redditch, England and Charleston, South Carolina. During fiscal 2015, we recorded severance and benefit charges of $2.7 million for approximately 160 employees to be displaced by the closures, as well as $1.8 million of other related costs. In the third quarter of fiscal 2016, we announced the closure of sites in Vuollerim, Sweden and Montpellier, France. During the quarter and year to date periods ended June 30, 2016, we recorded total charges related to the combined activities of $8.1 million and $12.0 million related to these actions, including $6.0 million of severance and benefit costs in the third quarter of 2016. We expect to incur $4 million to $6 million of additional charges in fiscal 2016 and fiscal 2017 for personnel costs and site closure expenses related to these actions. We are continuing to evaluate our facilities footprint and additional costs are expected to be incurred with respect to other actions in the future, however, it is not practical to estimate the amount of these future expected costs until such time as the evaluations are complete. 2014 Global Transformation During the second quarter of fiscal 2014, we announced a global transformation program focused on improving our cost structure. The domestic portion of this action was completed in fiscal 2015. Part of this program included reducing our European manufacturing capacity and streamlining our global operations by, among other things, executing a back office process transformation program in Europe. The restructuring in Europe is in process and, for the quarter and year to date periods ended June 30, 2016, resulted in charges of $1.2 million and $4.3 million for severance and benefit costs, legal and professional fees, temporary labor, project management, and other administrative functions. These amounts compare to charges of $2.2 million and $9.7 million (net of reversals) in the prior year quarter and year to date periods. Since the inception of the 2014 global transformation program through June 30, 2016, we have recognized aggregate special charges of $41.9 million. We expect to incur $2 million to $4 million of additional costs through the completion of the program. For all accrued severance and other benefit charges described above, we record restructuring reserves within other current liabilities. The reserve activity for severance and other benefits during the year to date period ended June 30, 2016 was as follows:
Balance at September 30, 2015
$
24.3
Expenses
19.3
Cash Payments
(27.3
)
Reversals
(0.3
)
Balance at June 30, 2016
$
16.0 </t>
  </si>
  <si>
    <t>Income Taxes</t>
  </si>
  <si>
    <t>Income Tax Disclosure [Abstract]</t>
  </si>
  <si>
    <t>9. Income Taxes The effective tax rate for the quarter and year to date periods ended June 30, 2016 was (27.5) and (3.2) percent compared to 33.2 and 30.3 percent for the quarter and year to date periods in the prior year. The lower effective tax rates in the current year were primarily due to the release of the valuation allowance on our deferred tax assets discussed in Note 1 along with lower tax expense related to the impact of changes in our operating structure impacting the geographic distribution of income and expenses and the reinstatement of the research tax credit further discussed below. On December 18, 2015, the President signed into law a combined tax and government funding bill (H.R. 2029). The tax portion of the bill, the Protecting Americans from Tax Hikes Act (the PATH Act), extended and made permanent several lapsed business incentives that impact our business, including the extension of bonus depreciation as well as the retroactive and permanent extension of the research tax credit. The research credit had previously expired effective December 31, 2014. We expect the tax incentives extended as part of the PATH Act, primarily the reinstatement of the research tax credit, to favorably impact income tax expense for fiscal 2016 by approximately $4.0 million through a combination of a one-time catch-up adjustment from the reinstatement of the credit recorded in our first quarter of fiscal 2016 and the inclusion of the full-year research credit into the fiscal 2016 effective tax rate.</t>
  </si>
  <si>
    <t>Earnings per Common Share</t>
  </si>
  <si>
    <t>Earnings Per Share [Abstract]</t>
  </si>
  <si>
    <t xml:space="preserve">10.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June 30
Year to Date Ended June 30
2016
2015
2016
2015
Net income attributable to common shareholders
$
45.3
$
19.1
$
72.4
$
57.3
Average shares outstanding - Basic
65,406
56,670
65,300
56,777
Add potential effect of exercise of stock options
and other unvested equity awards
1,146
1,229
1,102
1,166
Average shares outstanding - Diluted
66,552
57,899
66,402
57,943
Net income attributable to common shareholders per common share - Basic
$
0.69
$
0.34
$
1.11
$
1.01
Net income attributable to common shareholders per common share - Diluted
$
0.68
$
0.33
$
1.09
$
0.99
Shares with anti-dilutive effect excluded from the computation of Diluted EPS
557
239
502
457 </t>
  </si>
  <si>
    <t>Common Stock</t>
  </si>
  <si>
    <t>Class of Stock Disclosures [Abstract]</t>
  </si>
  <si>
    <t>11. Common Stock The stock-based compensation cost that was
charged against income, net of tax, for all plans was $3.8 million and $2.5 million in each of the quarterly periods ended June
30, 2016 and 2015, and $11.5 million and $8.9 million in the year to date periods ended June 30, 2016 and 2015.</t>
  </si>
  <si>
    <t>Guarantees</t>
  </si>
  <si>
    <t>Product Warranties Disclosures [Abstract]</t>
  </si>
  <si>
    <t xml:space="preserve">12.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the warranty reserve for the periods covered in this report is as follows:
Quarter Ended June 30
Year to Date Ended June 30
2016
2015
2016
2015
Balance at beginning of period
$
28.8
$
27.2
$
32.1
$
28.4
Provision for warranties during the period
3.5
5.8
11.3
12.3
Warranty reserves acquired
-
1.1
-
2.2
Warranty claims during the period
(5.3
)
(4.7
)
(16.4
)
(13.5
)
Balance at end of period
$
27.0
$
29.4
$
27.0
$
29.4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 </t>
  </si>
  <si>
    <t>Segment Reporting</t>
  </si>
  <si>
    <t>Segment Reporting [Abstract]</t>
  </si>
  <si>
    <t xml:space="preserve">13. Segment Reporting We disclose segment information that is consistent with the way in which management operates and views the business. During our second quarter of 2016, we changed our segment reporting to reflect changes in our organizational structure and management’s operation and view of the business .
· North America –
· Front Line Care –
· Surgical Solutions –
· International – Under our revised segments, our performance continues to be measured on a divisional income basis before non-allocated operating and administrative costs, impairment of other intangible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Quarter Ended June 30
Year to Date Ended June 30
2016
2015
2016
2015
Revenue:
North America
$
267.8
$
252.4
$
786.5
$
724.5
Front Line Care
192.7
22.1
598.2
66.6
Surgical Solutions
101.7
98.6
296.1
303.0
International
93.2
101.4
268.4
320.2
Total revenue
$
655.4
$
474.5
$
1,949.2
$
1,414.3
Divisional income (loss):
North America
$
68.0
$
51.3
$
186.6
$
142.1
Front Line Care
47.5
6.7
143.2
21.3
Surgical Solutions
10.6
12.2
30.9
37.2
International
(1.0
)
1.2
(13.2
)
6.5
Other operating costs:
Non-allocated operating costs, administrative costs, and other
53.2
35.7
179.2
106.3
Special charges
13.7
4.4
31.5
11.9
Operating profit
58.2
31.3
136.8
88.9
Interest expense
(23.0
)
(3.3
)
(68.2
)
(9.5
)
Investment income and other, net
0.1
-
0.6
2.2
Income before income taxes
$
35.3
$
28.0
$
69.2
$
81.6 </t>
  </si>
  <si>
    <t>Commitments and Contingencies</t>
  </si>
  <si>
    <t>Commitments and Contingencies Disclosure [Abstract]</t>
  </si>
  <si>
    <t xml:space="preserve">14. 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 </t>
  </si>
  <si>
    <t>Summary of Significant Accounting Policies (Policies)</t>
  </si>
  <si>
    <t>Basis of Presentation and Principles of Consolidation</t>
  </si>
  <si>
    <t>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5 (“2015 Form 10-K”) as filed with the United States (“U.S.”) Securities and Exchange Commission. The September 30, 2015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densed Consolidated Financial Statements.</t>
  </si>
  <si>
    <t>Use of Estimates</t>
  </si>
  <si>
    <t>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income taxes (Notes 1 and 9), accounts receivable reserves (Note 2), accrued warranties (Note 12), the impairment of intangibles and goodwill (Note 4), use of the spot yield curve approach for pension expense (Note 6), and commitments and contingencies (Note 14), among others.</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Refer to Note 5 for disclosure of our debt instrument and interest rate swap fair values.</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June 30, 2016, we had $21.0 million of valuation allowances on deferred tax assets, on a tax-effected basis, primarily related to state tax credit carryforwards that are not expected to be utilized. The valuation allowances decreased by $19.7 million in the year to date period ended June 30, 2016 due primarily to the release of the valuation allowance on the net deferred tax assets in France. The release of the valuation allowance was due mainly to changes in our operating structure which impacted our projection of future taxable income and our expectation as to the utilization of net operating loss carryforward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and subsequent amendments, are effective for us in the first quarter of fiscal 2019, ending December 31, 2018. Early adoption is permitted as of the original effective date, but not earlier.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we elected to early-adopt this standard in the first quarter of fiscal 2016 on a prospective basis. Prior period amounts were not retrospectively adjusted for the impacts of this ASU.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densed Consolidated Financial Statements. In March 2016, the FASB issued ASU 2016-09, Compensation – Stock Compensation (Topic 718) –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We are currently in the process of evaluating the impact of the amended guidance on our Condensed Consolidated Financial Statements. Except as noted above, there have been no significant changes to our assessment of the impact of recently issued accounting standards included in Note 1 of Notes to Consolidated Financial Statements in our Fiscal 2015 Form 10-K.</t>
  </si>
  <si>
    <t>Supplementary Balance Sheet Information (Tables)</t>
  </si>
  <si>
    <t xml:space="preserve">June 30, 2016
September 30, 2015
Allowance for possible losses and discounts on trade receivables
$
25.7
$
26.0
Inventories:
Finished products
$
126.7
$
133.2
Raw materials and work in process
127.7
134.2
Total inventory
$
254.4
$
267.4
Accumulated depreciation of property, plant and equipment
$
621.5
$
598.0
Accumulated amortization of software and other intangible assets
$
376.2
$
304.4
Preferred stock, without par value:
Shares authorized
1,000,000
1,000,000
Shares issued
None
None
Common stock, without par value:
Shares authorized
199,000,000
199,000,000
Shares issued
88,457,634
88,457,634
Shares outstanding
65,464,242
65,165,896
Treasury shares
22,993,392
23,291,738 </t>
  </si>
  <si>
    <t>Acquisitions (Tables)</t>
  </si>
  <si>
    <t>Welch Allyn Holdings, Inc. [Member]</t>
  </si>
  <si>
    <t>Business Acquisition [Line Items]</t>
  </si>
  <si>
    <t>Schedule of Fair Value of the Assets Acquired and Liabilities Assumed</t>
  </si>
  <si>
    <t xml:space="preserve">Amount
Trade receivables
$
63.2
Inventory
110.5
Other current assets
52.7
Current deferred income taxes
27.3
Property, plant, and equipment
93.2
Goodwill
1,206.8
Trade name (indefinite life)
434.0
Customer relationships (12-year useful life)
516.8
Developed technology (7-year weighted average useful life)
54.0
Other intangibles
19.9
Other noncurrent assets
26.5
Current liabilities
(161.5
)
Noncurrent deferred income taxes
(368.9
)
Other noncurrent liabilities
(25.1
)
Total purchase price, net of cash acquired
$
2,049.4
Fair value of common stock issued
$
416.3
Cash payment, net of cash acquired
1,633.1
Total consideration
$
2,049.4 </t>
  </si>
  <si>
    <t>Goodwill and Indefinite-Lived Intangible Assets (Tables)</t>
  </si>
  <si>
    <t>Schedule of Goodwill Activity</t>
  </si>
  <si>
    <t xml:space="preserve">North America
Surgical Solutions
International
Front Line Care
Total
Balances at September 30, 2015:
Goodwill
$
390.6
$
343.8
$
145.4
$
1,203.5
$
2,083.3
Accumulated impairment losses
(358.1
)
-
(114.7
)
-
(472.8
)
Goodwill, net at September 30, 2015
32.5
343.8
30.7
1,203.5
1,610.5
Changes in Goodwill during the period:
Goodwill related to acquisitions
-
1.1
-
3.3
4.4
Currency translation effect
-
(8.0
)
(0.2
)
-
(8.2
)
Balances at June 30, 2016:
Goodwill
390.6
336.9
145.2
1,206.8
2,079.5
Accumulated impairment losses
(358.1
)
-
(114.7
)
-
(472.8
)
Goodwill, net at June 30, 2016
$
32.5
$
336.9
$
30.5
$
1,206.8
$
1,606.7 </t>
  </si>
  <si>
    <t>Financing Agreements (Tables)</t>
  </si>
  <si>
    <t>Schedule of Total Debt</t>
  </si>
  <si>
    <t xml:space="preserve">June 30, 2016
September 30, 2015
Current portion of long-term debt
$
76.8
$
58.0
Senior secured Term Loan A, long-term portion
878.8
931.7
Senior secured Term Loan B, long-term portion
708.8
778.3
Senior unsecured 5.75% notes due on September 1, 2023
418.9
418.2
Unsecured 7.00% debentures due on February 15, 2024
13.8
13.8
Unsecured 6.75% debentures due on December 15, 2027
29.8
29.6
Other
4.5
3.6
Total debt
2,131.4
2,233.2
Less current portion of debt
76.8
58.0
Total long-term debt
$
2,054.6
$
2,175.2 </t>
  </si>
  <si>
    <t>Schedule of Facilities Covenants</t>
  </si>
  <si>
    <t>Fiscal Quarter Ended
Maximum Secured Net Leverage Ratio
Minimum Interest Coverage Ratio
December 31, 2015
4.75x
3.25x
December 31, 2016
4.50x
3.25x
December 31, 2017
4.00x
3.50x
December 31, 2018
3.50x
3.75x
December 31, 2019 and thereafter
3.00x
4.00x</t>
  </si>
  <si>
    <t>Schedule of Fair Values of Long-Term Debt Instruments</t>
  </si>
  <si>
    <t>June 30, 2016
September 30, 2015
Senior secured Term Loan A
$
921.4
$
990.7
Senior secured Term Loan B
715.6
780.7
Senior unsecured 5.75% notes due on September 1, 2023
438.3
428.4
Unsecured debentures
44.4
43.4
Total debt
$
2,119.7
$
2,243.2</t>
  </si>
  <si>
    <t>Retirement and Postretirement Plans (Tables)</t>
  </si>
  <si>
    <t>Defined Benefit Plans and Other Postretirement Benefit Plans Table Text Block [Line Items]</t>
  </si>
  <si>
    <t>Schedule of Components of Net Pension Expense</t>
  </si>
  <si>
    <t xml:space="preserve">Quarter Ended June 30
Year to Date Ended June 30
2016
2015
2016
2015
Service cost
$
1.3
$
1.4
$
3.8
$
4.1
Interest cost
2.8
3.7
8.2
11.1
Expected return on plan assets
(3.3
)
(4.3
)
(9.8
)
(12.8
)
Amortization of unrecognized prior service cost, net
0.1
0.2
0.2
0.5
Amortization of net loss
1.1
1.3
3.4
4.0
Net pension expense
$
2.0
$
2.3
$
5.8
$
6.9 </t>
  </si>
  <si>
    <t>Other Comprehensive Income (Tables)</t>
  </si>
  <si>
    <t>Schedule of Changes in AOCL by Component</t>
  </si>
  <si>
    <t xml:space="preserve">Quarter Ended June 30, 2016
Other comprehensive income (loss)
Accumulated other comprehensive loss
Prior to reclassification
Reclassification from
Pre-tax
Tax effect
Net of tax
Beginning balance
Net activity
Ending balance
Available-for-sale securities and hedges
$
(5.5
)
$
0.4
$
(5.1
)
$
1.8
$
(3.3
)
$
(1.7
)
$
(3.3
)
$
(5.0
)
Foreign currency translation adjustment
(20.1
)
-
(20.1
)
-
(20.1
)
(90.4
)
(20.1
)
(110.5
)
Change in pension and postretirement defined benefit plans
-
1.1
1.1
(0.2
)
0.9
(46.7
)
0.9
(45.8
)
Total
$
(25.6
)
$
1.5
$
(24.1
)
$
1.6
$
(22.5
)
$
(138.8
)
$
(22.5
)
$
(161.3
)
Quarter Ended June 30, 2015
Other comprehensive income (loss)
Accumulated other comprehensive loss
Prior to reclassification
Reclassification from
Pre-tax
Tax effect
Net of tax
Beginning balance
Net activity
Ending balance
Available-for-sale securities and hedges
$
0.2
$
-
$
0.2
$
(0.1
)
$
0.1
$
(0.6
)
$
0.1
$
(0.5
)
Foreign currency translation adjustment
19.4
-
19.4
-
19.4
(104.8
)
19.4
(85.4
)
Change in pension and postretirement defined benefit plans
-
1.4
1.4
(0.6
)
0.8
(38.1
)
0.8
(37.3
)
Total
$
19.6
$
1.4
$
21.0
$
(0.7
)
$
20.3
$
(143.5
)
$
20.3
$
(123.2
)
Year to Date Ended June 30, 2016
Other comprehensive income (loss)
Accumulated other comprehensive loss
Prior to reclassification
Reclassification from
Pre-tax
Tax effect
Net of tax
Beginning balance
Net activity
Ending balance
Available-for-sale securities and hedges
$
(8.1
)
$
0.4
$
(7.7
)
$
2.7
$
(5.0
)
$
-
$
(5.0
)
$
(5.0
)
Foreign currency translation adjustment
(17.7
)
-
(17.7
)
-
(17.7
)
(92.8
)
(17.7
)
(110.5
)
Change in pension and postretirement defined benefit plans
-
3.2
3.2
(1.0
)
2.2
(48.0
)
2.2
(45.8
)
Total
$
(25.8
)
$
3.6
$
(22.2
)
$
1.7
$
(20.5
)
$
(140.8
)
$
(20.5
)
$
(161.3
)
Year to Date Ended June 30, 2015
Other comprehensive income (loss)
Accumulated other comprehensive loss
Prior to reclassification
Reclassification from
Pre-tax
Tax effect
Net of tax
Beginning balance
Net activity
Ending balance
Available-for-sale securities and hedges
$
(0.8
)
$
-
$
(0.8
)
$
0.3
$
(0.5
)
$
-
$
(0.5
)
$
(0.5
)
Foreign currency translation adjustment
(51.2
)
-
(51.2
)
-
(51.2
)
(34.2
)
(51.2
)
(85.4
)
Change in pension and postretirement defined benefit plans
0.1
4.1
4.2
(1.6
)
2.6
(39.9
)
2.6
(37.3
)
Total
$
(51.9
)
$
4.1
$
(47.8
)
$
(1.3
)
$
(49.1
)
$
(74.1
)
$
(49.1
)
$
(123.2
) </t>
  </si>
  <si>
    <t>Schedule of Items Reclassified out of AOCL</t>
  </si>
  <si>
    <t>Quarter Ended June 30
2016
2015
Amount
Tax effect
Net of tax
Amount
Tax effect
Net of tax
Available-for-sale securities
$
0.4
$
(0.2 )
$
0.2
$
-
$
-
$
-
Change in pension and postretirement
$
1.1
$
(0.2
)
$
0.9
$
1.4
$
(0.6
)
$
0.8
Year to Date Ended June 30
2016
2015
Amount reclassified
Tax effect
Net of tax
Amount reclassified
Tax effect
Net of tax
Available-for-sale securities
$
0.4
$
(0.2 )
$
0.2
$
-
$
-
$
-
Change in pension and postretirement
$
3.2
$
(1.0
)
$
2.2
$
4.1
$
(1.6
)
$
2.5 (a) Reclassified from accumulated other comprehensive loss into other income (expense), net. (b) Reclassified from accumulated other comprehensive loss into cost of goods sold and selling and administrative expenses. These components are included in the computation of net periodic pension expense.</t>
  </si>
  <si>
    <t>Special Charges (Tables)</t>
  </si>
  <si>
    <t>Restructuring Activity</t>
  </si>
  <si>
    <t xml:space="preserve">Balance at September 30, 2015
$
24.3
Expenses
19.3
Cash Payments
(27.3
)
Reversals
(0.3
)
Balance at June 30, 2016
$
16.0 </t>
  </si>
  <si>
    <t>Earnings per Common Share (Tables)</t>
  </si>
  <si>
    <t>Calculated Earnings per Share</t>
  </si>
  <si>
    <t xml:space="preserve">Quarter Ended June 30
Year to Date Ended June 30
2016
2015
2016
2015
Net income attributable to common shareholders
$
45.3
$
19.1
$
72.4
$
57.3
Average shares outstanding - Basic
65,406
56,670
65,300
56,777
Add potential effect of exercise of stock options
and other unvested equity awards
1,146
1,229
1,102
1,166
Average shares outstanding - Diluted
66,552
57,899
66,402
57,943
Net income attributable to common shareholders per common share - Basic
$
0.69
$
0.34
$
1.11
$
1.01
Net income attributable to common shareholders per common share - Diluted
$
0.68
$
0.33
$
1.09
$
0.99
Shares with anti-dilutive effect excluded from the computation of Diluted EPS
557
239
502
457 </t>
  </si>
  <si>
    <t>Guarantees (Tables)</t>
  </si>
  <si>
    <t>Reconciliation of Changes in the Warranty Reserve</t>
  </si>
  <si>
    <t xml:space="preserve">Quarter Ended June 30
Year to Date Ended June 30
2016
2015
2016
2015
Balance at beginning of period
$
28.8
$
27.2
$
32.1
$
28.4
Provision for warranties during the period
3.5
5.8
11.3
12.3
Warranty reserves acquired
-
1.1
-
2.2
Warranty claims during the period
(5.3
)
(4.7
)
(16.4
)
(13.5
)
Balance at end of period
$
27.0
$
29.4
$
27.0
$
29.4 </t>
  </si>
  <si>
    <t>Segment Reporting (Tables)</t>
  </si>
  <si>
    <t>Reconciliation of Segment Information to Consolidated Financial Information</t>
  </si>
  <si>
    <t xml:space="preserve">Quarter Ended June 30
Year to Date Ended June 30
2016
2015
2016
2015
Revenue:
North America
$
267.8
$
252.4
$
786.5
$
724.5
Front Line Care
192.7
22.1
598.2
66.6
Surgical Solutions
101.7
98.6
296.1
303.0
International
93.2
101.4
268.4
320.2
Total revenue
$
655.4
$
474.5
$
1,949.2
$
1,414.3
Divisional income (loss):
North America
$
68.0
$
51.3
$
186.6
$
142.1
Front Line Care
47.5
6.7
143.2
21.3
Surgical Solutions
10.6
12.2
30.9
37.2
International
(1.0
)
1.2
(13.2
)
6.5
Other operating costs:
Non-allocated operating costs, administrative costs, and other
53.2
35.7
179.2
106.3
Special charges
13.7
4.4
31.5
11.9
Operating profit
58.2
31.3
136.8
88.9
Interest expense
(23.0
)
(3.3
)
(68.2
)
(9.5
)
Investment income and other, net
0.1
-
0.6
2.2
Income before income taxes
$
35.3
$
28.0
$
69.2
$
81.6 </t>
  </si>
  <si>
    <t>Summary of Significant Accounting Policies (Details) $ in Millions</t>
  </si>
  <si>
    <t>Jun. 30, 2016USD ($)</t>
  </si>
  <si>
    <t>Valuation allowance on deferred tax assets</t>
  </si>
  <si>
    <t>Net change in valuation allowance</t>
  </si>
  <si>
    <t>Supplementary Balance Sheet Information (Details) - USD ($) $ in Millions</t>
  </si>
  <si>
    <t>Allowance for possible losses and discounts on trade receivables</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Par value</t>
  </si>
  <si>
    <t>Shares authorized</t>
  </si>
  <si>
    <t>Shares issued</t>
  </si>
  <si>
    <t>Common stock, without par value:</t>
  </si>
  <si>
    <t>Shares outstanding</t>
  </si>
  <si>
    <t>Treasury shares</t>
  </si>
  <si>
    <t>Acquisitions (Acquisition of Welch Allyn) (Details) - USD ($) $ in Millions</t>
  </si>
  <si>
    <t>Sep. 08, 2015</t>
  </si>
  <si>
    <t>Purchase price of entity, net of cash acquired</t>
  </si>
  <si>
    <t>Fair value of the assets acquired and liabilities assumed:</t>
  </si>
  <si>
    <t>Goodwill</t>
  </si>
  <si>
    <t>Consideration:</t>
  </si>
  <si>
    <t>Cash payment, net of cash acquired</t>
  </si>
  <si>
    <t>Term Loans [Member]</t>
  </si>
  <si>
    <t>Proceeds from new borrowings</t>
  </si>
  <si>
    <t>Senior Notes [Member]</t>
  </si>
  <si>
    <t>Purchase price of entity</t>
  </si>
  <si>
    <t>Number of shares issued for acquisition</t>
  </si>
  <si>
    <t>Combined purchase price</t>
  </si>
  <si>
    <t>Trade receivables</t>
  </si>
  <si>
    <t>Inventory</t>
  </si>
  <si>
    <t>Current deferred income taxes</t>
  </si>
  <si>
    <t>Property, plant, and equipment</t>
  </si>
  <si>
    <t>Other noncurrent assets</t>
  </si>
  <si>
    <t>Current liabilities</t>
  </si>
  <si>
    <t>Noncurrent deferred income taxes</t>
  </si>
  <si>
    <t>Other noncurrent liabilities</t>
  </si>
  <si>
    <t>Total purchase price</t>
  </si>
  <si>
    <t>Fair value of common stock issued</t>
  </si>
  <si>
    <t>Total consideration</t>
  </si>
  <si>
    <t>Pro Forma Information:</t>
  </si>
  <si>
    <t>Total revenues</t>
  </si>
  <si>
    <t>Impact to net income</t>
  </si>
  <si>
    <t>Welch Allyn Holdings, Inc. [Member] | Trade Name [Member]</t>
  </si>
  <si>
    <t>Intangible assets (Indefinite Lived)</t>
  </si>
  <si>
    <t>Welch Allyn Holdings, Inc. [Member] | Customer Relationships [Member]</t>
  </si>
  <si>
    <t>Intangible assets (Finite Lived)</t>
  </si>
  <si>
    <t>Useful lives assigned to intangibles:</t>
  </si>
  <si>
    <t>Weighted-average useful life</t>
  </si>
  <si>
    <t>12 years</t>
  </si>
  <si>
    <t>Welch Allyn Holdings, Inc. [Member] | Developed Technology [Member]</t>
  </si>
  <si>
    <t>7 years</t>
  </si>
  <si>
    <t>Welch Allyn Holdings, Inc. [Member] | Other Intangible Assets [Member]</t>
  </si>
  <si>
    <t>Goodwill and Indefinite-Lived Intangible Assets (Schedule of Goodwill Activity) (Details) - USD ($) $ in Millions</t>
  </si>
  <si>
    <t>Goodwill [Line Items]</t>
  </si>
  <si>
    <t>Accumulated impairment losses</t>
  </si>
  <si>
    <t>Goodwill, net</t>
  </si>
  <si>
    <t>Goodwill related to acquisitions</t>
  </si>
  <si>
    <t>Currency translation effect</t>
  </si>
  <si>
    <t>North America [Member]</t>
  </si>
  <si>
    <t>Surgical Solutions [Member]</t>
  </si>
  <si>
    <t>International Segment [Member]</t>
  </si>
  <si>
    <t>Front Line Care [Member]</t>
  </si>
  <si>
    <t>Goodwill and Indefinite-Lived Intangible Assets (Narrative) (Details) $ in Millions</t>
  </si>
  <si>
    <t>Jun. 30, 2016USD ($)units</t>
  </si>
  <si>
    <t>Sep. 30, 2015USD ($)</t>
  </si>
  <si>
    <t>Number of reportable business segments</t>
  </si>
  <si>
    <t>Number of reporting units</t>
  </si>
  <si>
    <t>Indefinite-lived intangible assets | $</t>
  </si>
  <si>
    <t>Financing Agreements (Schedule of Total Debt) (Details) - USD ($) $ in Millions</t>
  </si>
  <si>
    <t>Long-term Debt, by Current and Noncurrent [Abstract]</t>
  </si>
  <si>
    <t>Total debt</t>
  </si>
  <si>
    <t>Current portion of long-term debt</t>
  </si>
  <si>
    <t>Less current portion of debt</t>
  </si>
  <si>
    <t>Total long-term debt</t>
  </si>
  <si>
    <t>Senior Secured Term Loan A [Member]</t>
  </si>
  <si>
    <t>Debt instrument, maturity date</t>
  </si>
  <si>
    <t>Sep. 30,
		2020</t>
  </si>
  <si>
    <t>Senior Secured Term Loan B [Member]</t>
  </si>
  <si>
    <t>Sep. 30,
		2022</t>
  </si>
  <si>
    <t>Senior Unsecured 5.75% Notes due on September 1, 2023 [Member]</t>
  </si>
  <si>
    <t>Unsecured debenture interest rate</t>
  </si>
  <si>
    <t>5.75%</t>
  </si>
  <si>
    <t>Sep. 1,
		2023</t>
  </si>
  <si>
    <t>Unsecured 7.00% Debentures Due on February 15, 2024 [Member]</t>
  </si>
  <si>
    <t>7.00%</t>
  </si>
  <si>
    <t>Feb. 15,
		2024</t>
  </si>
  <si>
    <t>Unsecured 6.75% Debentures Due on December 15, 2027 [Member]</t>
  </si>
  <si>
    <t>6.75%</t>
  </si>
  <si>
    <t>Dec. 15,
		2027</t>
  </si>
  <si>
    <t>Other Financing Agreements [Member]</t>
  </si>
  <si>
    <t>Financing Agreements (Future Principal Payments of Long-Term Debt) (Details) - Senior Secured Term Loan A [Member] $ in Millions</t>
  </si>
  <si>
    <t>Debt Instrument [Line Items]</t>
  </si>
  <si>
    <t>Financing Agreements (Narrative) (Details) $ in Millions</t>
  </si>
  <si>
    <t>Jun. 30, 2015USD ($)</t>
  </si>
  <si>
    <t>Apr. 30, 2015USD ($)</t>
  </si>
  <si>
    <t>Outstanding letters of credit</t>
  </si>
  <si>
    <t>Deferred gains from the termination of previous interest rate swap agreements</t>
  </si>
  <si>
    <t>Unamortized debt issuance costs</t>
  </si>
  <si>
    <t>Interest Rate Swap [Member]</t>
  </si>
  <si>
    <t>Number of derivative agreements | units</t>
  </si>
  <si>
    <t>Interest rate swap agreement, notional amount</t>
  </si>
  <si>
    <t>Interest rate swap, fair value</t>
  </si>
  <si>
    <t>Senior revolving credit facility, maximum borrowing amount</t>
  </si>
  <si>
    <t>Amount of principal payment</t>
  </si>
  <si>
    <t>Maximum interest rate during period</t>
  </si>
  <si>
    <t>4.00%</t>
  </si>
  <si>
    <t>Aggregate value of debt</t>
  </si>
  <si>
    <t>Revolving Credit Facility [Member] | Senior Secured Revolving Credit Facility [Member]</t>
  </si>
  <si>
    <t>Current borrowing capacity under the facility</t>
  </si>
  <si>
    <t>Revolving Credit Facility [Member] | New Credit Facility [Member]</t>
  </si>
  <si>
    <t>Term Loan under August 2012 Credit Facility [Member] | New Credit Facility [Member]</t>
  </si>
  <si>
    <t>Financing Agreements (Schedule of Covenants) (Details)</t>
  </si>
  <si>
    <t>Dec. 31, 2019</t>
  </si>
  <si>
    <t>Dec. 31, 2018</t>
  </si>
  <si>
    <t>Dec. 31, 2017</t>
  </si>
  <si>
    <t>Dec. 31, 2016</t>
  </si>
  <si>
    <t>Minimum [Member]</t>
  </si>
  <si>
    <t>Interest Coverage Ratio</t>
  </si>
  <si>
    <t>Minimum [Member] | Scenario, Forecast [Member]</t>
  </si>
  <si>
    <t>Maximum [Member]</t>
  </si>
  <si>
    <t>Secured Net Leverage Ratio</t>
  </si>
  <si>
    <t>Maximum [Member] | Scenario, Forecast [Member]</t>
  </si>
  <si>
    <t>Financing Agreements (Schedule of Fair Value) (Details) - USD ($) $ in Millions</t>
  </si>
  <si>
    <t>Fair value of term loan</t>
  </si>
  <si>
    <t>Fair value of unsecured notes</t>
  </si>
  <si>
    <t>Unsecured Debentures [Member]</t>
  </si>
  <si>
    <t>Retirement and Postretirement Plans (Details) - USD ($) $ in Millions</t>
  </si>
  <si>
    <t>Defined Benefit Plan Disclosure [Line Items]</t>
  </si>
  <si>
    <t>Defined contribution savings plans expense</t>
  </si>
  <si>
    <t>Master Defined Benefit Retirement Plan [Member]</t>
  </si>
  <si>
    <t>Service cost</t>
  </si>
  <si>
    <t>Interest cost</t>
  </si>
  <si>
    <t>Expected return on plan assets</t>
  </si>
  <si>
    <t>Amortization of unrecognized prior service cost, net</t>
  </si>
  <si>
    <t>Amortization of net loss</t>
  </si>
  <si>
    <t>Net pension expense</t>
  </si>
  <si>
    <t>Other Comprehensive Income (Schedule of Changes in AOCL by Component) (Details) - USD ($) $ in Millions</t>
  </si>
  <si>
    <t>Other comprehensive income (loss)</t>
  </si>
  <si>
    <t>Accumulated other comprehensive loss</t>
  </si>
  <si>
    <t>Beginning balance</t>
  </si>
  <si>
    <t>Net activity</t>
  </si>
  <si>
    <t>Ending balance</t>
  </si>
  <si>
    <t>Available-for-sale Securities and Hedges [Member]</t>
  </si>
  <si>
    <t>Prior to reclassification</t>
  </si>
  <si>
    <t>Reclassification from</t>
  </si>
  <si>
    <t>Pre-tax</t>
  </si>
  <si>
    <t>Tax effect</t>
  </si>
  <si>
    <t>Foreign Currency Translation Adjustment [Member]</t>
  </si>
  <si>
    <t>Change in Pension and Postretirement Defined Benefit Plans [Member]</t>
  </si>
  <si>
    <t>Accumulated Other Comprehensive Income (Loss) [Member]</t>
  </si>
  <si>
    <t>Other Comprehensive Income (Schedule of Items Reclassified out of AOCL) (Details) - USD ($) $ in Millions</t>
  </si>
  <si>
    <t>Reclassification Adjustment out of Accumulated Other Comprehensive Income [Line Items]</t>
  </si>
  <si>
    <t>Amount reclassified</t>
  </si>
  <si>
    <t>Net of tax</t>
  </si>
  <si>
    <t>Reclassification out of Accumulated Other Comprehensive Income [Member] | Available-for-sale Securities and Hedges [Member]</t>
  </si>
  <si>
    <t>[1]</t>
  </si>
  <si>
    <t>Reclassification out of Accumulated Other Comprehensive Income [Member] | Change in Pension and Postretirement Defined Benefit Plans [Member]</t>
  </si>
  <si>
    <t>[2]</t>
  </si>
  <si>
    <t>Reclassified from accumulated other comprehensive loss into other income (expense), net.</t>
  </si>
  <si>
    <t>Reclassified from accumulated other comprehensive loss into cost of goods sold and selling and administrative expenses.  These components are included in the computation of net periodic pension expense.</t>
  </si>
  <si>
    <t>Special Charges (Narrative) (Details) $ in Millions</t>
  </si>
  <si>
    <t>12 Months Ended</t>
  </si>
  <si>
    <t>Jun. 30, 2016USD ($)employees</t>
  </si>
  <si>
    <t>Sep. 30, 2015USD ($)employees</t>
  </si>
  <si>
    <t>Restructuring Cost and Reserve [Line Items]</t>
  </si>
  <si>
    <t>Special charge</t>
  </si>
  <si>
    <t>Reversals of previously recorded expenses</t>
  </si>
  <si>
    <t>Site Consolidation [Member]</t>
  </si>
  <si>
    <t>Number of positions eliminated | employees</t>
  </si>
  <si>
    <t>Site Consolidation [Member] | Employee Termination and Severance [Member]</t>
  </si>
  <si>
    <t>Site Consolidation [Member] | Other Restructuring [Member]</t>
  </si>
  <si>
    <t>Welch Allyn Integration [Member]</t>
  </si>
  <si>
    <t>Welch Allyn Integration [Member] | Employee Termination and Severance [Member]</t>
  </si>
  <si>
    <t>Global Restructuring Program [Member]</t>
  </si>
  <si>
    <t>Aggregate special charges recognized</t>
  </si>
  <si>
    <t>Minimum [Member] | Site Consolidation [Member]</t>
  </si>
  <si>
    <t>Expected additional costs</t>
  </si>
  <si>
    <t>Minimum [Member] | Global Restructuring Program [Member] | Europe [Member]</t>
  </si>
  <si>
    <t>Maximum [Member] | Site Consolidation [Member]</t>
  </si>
  <si>
    <t>Maximum [Member] | Global Restructuring Program [Member] | Europe [Member]</t>
  </si>
  <si>
    <t>Special Charges (Schedule of Restructuring Activity) (Details) $ in Millions</t>
  </si>
  <si>
    <t>Restructuring Reserve [Roll Forward]</t>
  </si>
  <si>
    <t>Beginning Balance</t>
  </si>
  <si>
    <t>Expenses</t>
  </si>
  <si>
    <t>Cash Payments</t>
  </si>
  <si>
    <t>Reversals</t>
  </si>
  <si>
    <t>Ending Balance</t>
  </si>
  <si>
    <t>Income Taxes (Details) - USD ($) $ in Millions</t>
  </si>
  <si>
    <t>Sep. 30, 2016</t>
  </si>
  <si>
    <t>Effective tax rate</t>
  </si>
  <si>
    <t>(27.50%)</t>
  </si>
  <si>
    <t>33.20%</t>
  </si>
  <si>
    <t>(3.20%)</t>
  </si>
  <si>
    <t>30.30%</t>
  </si>
  <si>
    <t>Scenario, Forecast [Member]</t>
  </si>
  <si>
    <t>Favorable impact of tax credit</t>
  </si>
  <si>
    <t>Earnings per Common Share (Details) - USD ($) $ / shares in Units, shares in Thousands, $ in Millions</t>
  </si>
  <si>
    <t>Net income attributable to common shareholders</t>
  </si>
  <si>
    <t>Average shares outstanding - Basic</t>
  </si>
  <si>
    <t>Add potential effect of exercise of stock options and other unvested equity awards</t>
  </si>
  <si>
    <t>Average shares outstanding - Diluted</t>
  </si>
  <si>
    <t>Net income attributable to common shareholders per common share - Basic</t>
  </si>
  <si>
    <t>Net income attributable to common shareholders per common share - Diluted</t>
  </si>
  <si>
    <t>Shares with anti-dilutive effect excluded from the computation of Diluted EPS</t>
  </si>
  <si>
    <t>Common Stock (Details) - USD ($) $ in Millions</t>
  </si>
  <si>
    <t>Stock based compensation cost charged against income, net of tax</t>
  </si>
  <si>
    <t>Guarantees (Details) - USD ($) $ in Millions</t>
  </si>
  <si>
    <t>Movement in Standard Product Warranty Accrual [Roll Forward]</t>
  </si>
  <si>
    <t>Balance at beginning of period</t>
  </si>
  <si>
    <t>Provision for warranties during the period</t>
  </si>
  <si>
    <t>Warranty reserves acquired</t>
  </si>
  <si>
    <t>Warranty claims during the period</t>
  </si>
  <si>
    <t>Balance at end of period</t>
  </si>
  <si>
    <t>Segment Reporting (Details) - USD ($) $ in Millions</t>
  </si>
  <si>
    <t>Segment Reporting Information [Line Items]</t>
  </si>
  <si>
    <t>Revenue</t>
  </si>
  <si>
    <t>Operating profit</t>
  </si>
  <si>
    <t>Corporate and Other [Member]</t>
  </si>
  <si>
    <t>Operating Segments [Member]</t>
  </si>
  <si>
    <t>Operating Segments [Member] | North America [Member]</t>
  </si>
  <si>
    <t>Operating Segments [Member] | Front Line Care [Member]</t>
  </si>
  <si>
    <t>Operating Segments [Member] | Surgical Solutions [Member]</t>
  </si>
  <si>
    <t>Operating Segments [Member] | International Segment [Member]</t>
  </si>
  <si>
    <t>Segment Reconciling Items [Member]</t>
  </si>
  <si>
    <t>Commitments and Contingencies (Details) - Uninsured Risk [Member] $ in Thousands</t>
  </si>
  <si>
    <t>Loss Contingencies [Line Items]</t>
  </si>
  <si>
    <t>Deductibles and self-insured retention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47518</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546495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556</v>
      </c>
      <c t="n" r="C4" s="8">
        <v>376.8</v>
      </c>
      <c t="n" r="D4" s="8">
        <v>1650.4</v>
      </c>
      <c t="n" r="E4" s="8">
        <v>1125.9</v>
      </c>
    </row>
    <row spans="1:5" r="5">
      <c t="s" r="A5" s="4">
        <v>29</v>
      </c>
      <c t="n" r="B5" s="9">
        <v>99.40000000000001</v>
      </c>
      <c t="n" r="C5" s="9">
        <v>97.7</v>
      </c>
      <c t="n" r="D5" s="9">
        <v>298.8</v>
      </c>
      <c t="n" r="E5" s="9">
        <v>288.4</v>
      </c>
    </row>
    <row spans="1:5" r="6">
      <c t="s" r="A6" s="4">
        <v>30</v>
      </c>
      <c t="n" r="B6" s="9">
        <v>655.4</v>
      </c>
      <c t="n" r="C6" s="9">
        <v>474.5</v>
      </c>
      <c t="n" r="D6" s="9">
        <v>1949.2</v>
      </c>
      <c t="n" r="E6" s="9">
        <v>1414.3</v>
      </c>
    </row>
    <row spans="1:5" r="7">
      <c t="s" r="A7" s="3">
        <v>31</v>
      </c>
    </row>
    <row spans="1:5" r="8">
      <c t="s" r="A8" s="4">
        <v>32</v>
      </c>
      <c t="n" r="B8" s="9">
        <v>293.6</v>
      </c>
      <c t="n" r="C8" s="9">
        <v>217.9</v>
      </c>
      <c t="n" r="D8" s="6">
        <v>896</v>
      </c>
      <c t="n" r="E8" s="9">
        <v>652.3</v>
      </c>
    </row>
    <row spans="1:5" r="9">
      <c t="s" r="A9" s="4">
        <v>33</v>
      </c>
      <c t="n" r="B9" s="9">
        <v>46.4</v>
      </c>
      <c t="n" r="C9" s="9">
        <v>47.1</v>
      </c>
      <c t="n" r="D9" s="9">
        <v>142.9</v>
      </c>
      <c t="n" r="E9" s="9">
        <v>138.4</v>
      </c>
    </row>
    <row spans="1:5" r="10">
      <c t="s" r="A10" s="4">
        <v>34</v>
      </c>
      <c t="n" r="B10" s="6">
        <v>340</v>
      </c>
      <c t="n" r="C10" s="6">
        <v>265</v>
      </c>
      <c t="n" r="D10" s="9">
        <v>1038.9</v>
      </c>
      <c t="n" r="E10" s="9">
        <v>790.7</v>
      </c>
    </row>
    <row spans="1:5" r="11">
      <c t="s" r="A11" s="4">
        <v>35</v>
      </c>
      <c t="n" r="B11" s="9">
        <v>315.4</v>
      </c>
      <c t="n" r="C11" s="9">
        <v>209.5</v>
      </c>
      <c t="n" r="D11" s="9">
        <v>910.3</v>
      </c>
      <c t="n" r="E11" s="9">
        <v>623.6</v>
      </c>
    </row>
    <row spans="1:5" r="12">
      <c t="s" r="A12" s="4">
        <v>36</v>
      </c>
      <c t="n" r="B12" s="9">
        <v>33.6</v>
      </c>
      <c t="n" r="C12" s="9">
        <v>23.3</v>
      </c>
      <c t="n" r="D12" s="9">
        <v>101.5</v>
      </c>
      <c t="n" r="E12" s="9">
        <v>67.3</v>
      </c>
    </row>
    <row spans="1:5" r="13">
      <c t="s" r="A13" s="4">
        <v>37</v>
      </c>
      <c t="n" r="B13" s="9">
        <v>209.9</v>
      </c>
      <c t="n" r="C13" s="9">
        <v>150.5</v>
      </c>
      <c t="n" r="D13" s="9">
        <v>640.5</v>
      </c>
      <c t="n" r="E13" s="9">
        <v>455.5</v>
      </c>
    </row>
    <row spans="1:5" r="14">
      <c t="s" r="A14" s="4">
        <v>38</v>
      </c>
      <c t="n" r="B14" s="9">
        <v>13.7</v>
      </c>
      <c t="n" r="C14" s="9">
        <v>4.4</v>
      </c>
      <c t="n" r="D14" s="9">
        <v>31.5</v>
      </c>
      <c t="n" r="E14" s="9">
        <v>11.9</v>
      </c>
    </row>
    <row spans="1:5" r="15">
      <c t="s" r="A15" s="4">
        <v>39</v>
      </c>
      <c t="n" r="B15" s="9">
        <v>58.2</v>
      </c>
      <c t="n" r="C15" s="9">
        <v>31.3</v>
      </c>
      <c t="n" r="D15" s="9">
        <v>136.8</v>
      </c>
      <c t="n" r="E15" s="9">
        <v>88.90000000000001</v>
      </c>
    </row>
    <row spans="1:5" r="16">
      <c t="s" r="A16" s="4">
        <v>40</v>
      </c>
      <c t="n" r="B16" s="6">
        <v>-23</v>
      </c>
      <c t="n" r="C16" s="9">
        <v>-3.3</v>
      </c>
      <c t="n" r="D16" s="9">
        <v>-68.2</v>
      </c>
      <c t="n" r="E16" s="9">
        <v>-9.5</v>
      </c>
    </row>
    <row spans="1:5" r="17">
      <c t="s" r="A17" s="4">
        <v>41</v>
      </c>
      <c t="n" r="B17" s="9">
        <v>0.1</v>
      </c>
      <c t="s" r="C17" s="4">
        <v>42</v>
      </c>
      <c t="n" r="D17" s="9">
        <v>0.6</v>
      </c>
      <c t="n" r="E17" s="9">
        <v>2.2</v>
      </c>
    </row>
    <row spans="1:5" r="18">
      <c t="s" r="A18" s="4">
        <v>43</v>
      </c>
      <c t="n" r="B18" s="9">
        <v>35.3</v>
      </c>
      <c t="n" r="C18" s="6">
        <v>28</v>
      </c>
      <c t="n" r="D18" s="9">
        <v>69.2</v>
      </c>
      <c t="n" r="E18" s="9">
        <v>81.59999999999999</v>
      </c>
    </row>
    <row spans="1:5" r="19">
      <c t="s" r="A19" s="4">
        <v>44</v>
      </c>
      <c t="n" r="B19" s="9">
        <v>-9.699999999999999</v>
      </c>
      <c t="n" r="C19" s="9">
        <v>9.300000000000001</v>
      </c>
      <c t="n" r="D19" s="9">
        <v>-2.2</v>
      </c>
      <c t="n" r="E19" s="9">
        <v>24.7</v>
      </c>
    </row>
    <row spans="1:5" r="20">
      <c t="s" r="A20" s="4">
        <v>45</v>
      </c>
      <c t="n" r="B20" s="6">
        <v>45</v>
      </c>
      <c t="n" r="C20" s="9">
        <v>18.7</v>
      </c>
      <c t="n" r="D20" s="9">
        <v>71.40000000000001</v>
      </c>
      <c t="n" r="E20" s="9">
        <v>56.9</v>
      </c>
    </row>
    <row spans="1:5" r="21">
      <c t="s" r="A21" s="4">
        <v>46</v>
      </c>
      <c t="n" r="B21" s="9">
        <v>-0.3</v>
      </c>
      <c t="n" r="C21" s="9">
        <v>-0.4</v>
      </c>
      <c t="n" r="D21" s="6">
        <v>-1</v>
      </c>
      <c t="n" r="E21" s="9">
        <v>-0.4</v>
      </c>
    </row>
    <row spans="1:5" r="22">
      <c t="s" r="A22" s="4">
        <v>47</v>
      </c>
      <c t="n" r="B22" s="8">
        <v>45.3</v>
      </c>
      <c t="n" r="C22" s="8">
        <v>19.1</v>
      </c>
      <c t="n" r="D22" s="8">
        <v>72.40000000000001</v>
      </c>
      <c t="n" r="E22" s="8">
        <v>57.3</v>
      </c>
    </row>
    <row spans="1:5" r="23">
      <c t="s" r="A23" s="4">
        <v>48</v>
      </c>
      <c t="n" r="B23" s="10">
        <v>0.6899999999999999</v>
      </c>
      <c t="n" r="C23" s="10">
        <v>0.34</v>
      </c>
      <c t="n" r="D23" s="10">
        <v>1.11</v>
      </c>
      <c t="n" r="E23" s="10">
        <v>1.01</v>
      </c>
    </row>
    <row spans="1:5" r="24">
      <c t="s" r="A24" s="4">
        <v>49</v>
      </c>
      <c t="n" r="B24" s="11">
        <v>0.68</v>
      </c>
      <c t="n" r="C24" s="11">
        <v>0.33</v>
      </c>
      <c t="n" r="D24" s="11">
        <v>1.09</v>
      </c>
      <c t="n" r="E24" s="11">
        <v>0.99</v>
      </c>
    </row>
    <row spans="1:5" r="25">
      <c t="s" r="A25" s="4">
        <v>50</v>
      </c>
      <c t="n" r="B25" s="12">
        <v>0.17</v>
      </c>
      <c t="n" r="C25" s="12">
        <v>0.16</v>
      </c>
      <c t="n" r="D25" s="12">
        <v>0.5</v>
      </c>
      <c t="n" r="E25" s="12">
        <v>0.4725</v>
      </c>
    </row>
    <row spans="1:5" r="26">
      <c t="s" r="A26" s="4">
        <v>51</v>
      </c>
      <c t="n" r="B26" s="6">
        <v>65406</v>
      </c>
      <c t="n" r="C26" s="6">
        <v>56670</v>
      </c>
      <c t="n" r="D26" s="6">
        <v>65300</v>
      </c>
      <c t="n" r="E26" s="6">
        <v>56777</v>
      </c>
    </row>
    <row spans="1:5" r="27">
      <c t="s" r="A27" s="4">
        <v>52</v>
      </c>
      <c t="n" r="B27" s="6">
        <v>66552</v>
      </c>
      <c t="n" r="C27" s="6">
        <v>57899</v>
      </c>
      <c t="n" r="D27" s="6">
        <v>66402</v>
      </c>
      <c t="n" r="E27" s="6">
        <v>579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r="A1" s="1">
        <v>183</v>
      </c>
      <c t="s" r="B1" s="2">
        <v>1</v>
      </c>
    </row>
    <row spans="1:2" r="2">
      <c t="s" r="B2" s="2">
        <v>2</v>
      </c>
    </row>
    <row spans="1:2" r="3">
      <c t="s" r="A3" s="3">
        <v>142</v>
      </c>
    </row>
    <row spans="1:2" r="4">
      <c t="s" r="A4" s="4">
        <v>184</v>
      </c>
      <c t="s" r="B4" s="4">
        <v>185</v>
      </c>
    </row>
    <row spans="1:2" r="5">
      <c t="s" r="A5" s="4">
        <v>186</v>
      </c>
      <c t="s" r="B5" s="4">
        <v>187</v>
      </c>
    </row>
    <row spans="1:2" r="6">
      <c t="s" r="A6" s="4">
        <v>188</v>
      </c>
      <c t="s" r="B6" s="4">
        <v>189</v>
      </c>
    </row>
    <row spans="1:2" r="7">
      <c t="s" r="A7" s="4">
        <v>190</v>
      </c>
      <c t="s" r="B7" s="4">
        <v>191</v>
      </c>
    </row>
    <row spans="1:2" r="8">
      <c t="s" r="A8" s="4">
        <v>165</v>
      </c>
      <c t="s" r="B8" s="4">
        <v>192</v>
      </c>
    </row>
    <row spans="1:2" r="9">
      <c t="s" r="A9" s="4">
        <v>193</v>
      </c>
      <c t="s" r="B9"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5</v>
      </c>
      <c t="s" r="B1" s="2">
        <v>1</v>
      </c>
    </row>
    <row spans="1:2" r="2">
      <c t="s" r="B2" s="2">
        <v>2</v>
      </c>
    </row>
    <row spans="1:2" r="3">
      <c t="s" r="A3" s="3">
        <v>145</v>
      </c>
    </row>
    <row spans="1:2" r="4">
      <c t="s" r="A4" s="4">
        <v>14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97</v>
      </c>
      <c t="s" r="B1" s="2">
        <v>1</v>
      </c>
    </row>
    <row spans="1:2" r="2">
      <c t="s" r="B2" s="2">
        <v>2</v>
      </c>
    </row>
    <row spans="1:2" r="3">
      <c t="s" r="A3" s="4">
        <v>198</v>
      </c>
    </row>
    <row spans="1:2" r="4">
      <c t="s" r="A4" s="3">
        <v>199</v>
      </c>
    </row>
    <row spans="1:2" r="5">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2</v>
      </c>
      <c t="s" r="B1" s="2">
        <v>1</v>
      </c>
    </row>
    <row spans="1:2" r="2">
      <c t="s" r="B2" s="2">
        <v>2</v>
      </c>
    </row>
    <row spans="1:2" r="3">
      <c t="s" r="A3" s="3">
        <v>151</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154</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3">
        <v>160</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163</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v>
      </c>
    </row>
    <row spans="1:2" r="3">
      <c t="s" r="A3" s="3">
        <v>169</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175</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5</v>
      </c>
      <c t="s" r="D1" s="2">
        <v>1</v>
      </c>
    </row>
    <row spans="1:5" r="2">
      <c t="s" r="B2" s="2">
        <v>2</v>
      </c>
      <c t="s" r="C2" s="2">
        <v>26</v>
      </c>
      <c t="s" r="D2" s="2">
        <v>2</v>
      </c>
      <c t="s" r="E2" s="2">
        <v>26</v>
      </c>
    </row>
    <row spans="1:5" r="3">
      <c t="s" r="A3" s="3">
        <v>54</v>
      </c>
    </row>
    <row spans="1:5" r="4">
      <c t="s" r="A4" s="4">
        <v>45</v>
      </c>
      <c t="n" r="B4" s="7">
        <v>45</v>
      </c>
      <c t="n" r="C4" s="8">
        <v>18.7</v>
      </c>
      <c t="n" r="D4" s="8">
        <v>71.40000000000001</v>
      </c>
      <c t="n" r="E4" s="8">
        <v>56.9</v>
      </c>
    </row>
    <row spans="1:5" r="5">
      <c t="s" r="A5" s="3">
        <v>55</v>
      </c>
    </row>
    <row spans="1:5" r="6">
      <c t="s" r="A6" s="4">
        <v>56</v>
      </c>
      <c t="n" r="B6" s="9">
        <v>-3.3</v>
      </c>
      <c t="n" r="C6" s="9">
        <v>0.1</v>
      </c>
      <c t="n" r="D6" s="6">
        <v>-5</v>
      </c>
      <c t="n" r="E6" s="9">
        <v>-0.5</v>
      </c>
    </row>
    <row spans="1:5" r="7">
      <c t="s" r="A7" s="4">
        <v>57</v>
      </c>
      <c t="n" r="B7" s="9">
        <v>-20.1</v>
      </c>
      <c t="n" r="C7" s="9">
        <v>19.4</v>
      </c>
      <c t="n" r="D7" s="9">
        <v>-17.7</v>
      </c>
      <c t="n" r="E7" s="9">
        <v>-51.2</v>
      </c>
    </row>
    <row spans="1:5" r="8">
      <c t="s" r="A8" s="4">
        <v>58</v>
      </c>
      <c t="n" r="B8" s="9">
        <v>0.9</v>
      </c>
      <c t="n" r="C8" s="9">
        <v>0.8</v>
      </c>
      <c t="n" r="D8" s="9">
        <v>2.2</v>
      </c>
      <c t="n" r="E8" s="9">
        <v>2.6</v>
      </c>
    </row>
    <row spans="1:5" r="9">
      <c t="s" r="A9" s="4">
        <v>59</v>
      </c>
      <c t="n" r="B9" s="9">
        <v>-22.5</v>
      </c>
      <c t="n" r="C9" s="9">
        <v>20.3</v>
      </c>
      <c t="n" r="D9" s="9">
        <v>-20.5</v>
      </c>
      <c t="n" r="E9" s="9">
        <v>-49.1</v>
      </c>
    </row>
    <row spans="1:5" r="10">
      <c t="s" r="A10" s="4">
        <v>60</v>
      </c>
      <c t="n" r="B10" s="9">
        <v>22.5</v>
      </c>
      <c t="n" r="C10" s="6">
        <v>39</v>
      </c>
      <c t="n" r="D10" s="9">
        <v>50.9</v>
      </c>
      <c t="n" r="E10" s="9">
        <v>7.8</v>
      </c>
    </row>
    <row spans="1:5" r="11">
      <c t="s" r="A11" s="4">
        <v>61</v>
      </c>
      <c t="n" r="B11" s="9">
        <v>-0.3</v>
      </c>
      <c t="n" r="C11" s="9">
        <v>-0.4</v>
      </c>
      <c t="n" r="D11" s="6">
        <v>-1</v>
      </c>
      <c t="n" r="E11" s="9">
        <v>-0.4</v>
      </c>
    </row>
    <row spans="1:5" r="12">
      <c t="s" r="A12" s="4">
        <v>62</v>
      </c>
      <c t="n" r="B12" s="8">
        <v>22.8</v>
      </c>
      <c t="n" r="C12" s="8">
        <v>39.4</v>
      </c>
      <c t="n" r="D12" s="8">
        <v>51.9</v>
      </c>
      <c t="n" r="E12" s="8">
        <v>8.19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0</v>
      </c>
      <c t="s" r="B1" s="2">
        <v>1</v>
      </c>
    </row>
    <row spans="1:2" r="2">
      <c t="s" r="B2" s="2">
        <v>2</v>
      </c>
    </row>
    <row spans="1:2" r="3">
      <c t="s" r="A3" s="3">
        <v>178</v>
      </c>
    </row>
    <row spans="1:2" r="4">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233</v>
      </c>
      <c t="s" r="B1" s="2">
        <v>1</v>
      </c>
    </row>
    <row spans="1:2" r="2">
      <c t="s" r="B2" s="2">
        <v>234</v>
      </c>
    </row>
    <row spans="1:2" r="3">
      <c t="s" r="A3" s="3">
        <v>142</v>
      </c>
    </row>
    <row spans="1:2" r="4">
      <c t="s" r="A4" s="4">
        <v>235</v>
      </c>
      <c t="n" r="B4" s="7">
        <v>21</v>
      </c>
    </row>
    <row spans="1:2" r="5">
      <c t="s" r="A5" s="4">
        <v>236</v>
      </c>
      <c t="n" r="B5" s="8">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37</v>
      </c>
      <c t="s" r="B1" s="2">
        <v>2</v>
      </c>
      <c t="s" r="C1" s="2">
        <v>64</v>
      </c>
    </row>
    <row spans="1:3" r="2">
      <c t="s" r="A2" s="3">
        <v>145</v>
      </c>
    </row>
    <row spans="1:3" r="3">
      <c t="s" r="A3" s="4">
        <v>238</v>
      </c>
      <c t="n" r="B3" s="8">
        <v>25.7</v>
      </c>
      <c t="n" r="C3" s="7">
        <v>26</v>
      </c>
    </row>
    <row spans="1:3" r="4">
      <c t="s" r="A4" s="3">
        <v>239</v>
      </c>
    </row>
    <row spans="1:3" r="5">
      <c t="s" r="A5" s="4">
        <v>240</v>
      </c>
      <c t="n" r="B5" s="9">
        <v>126.7</v>
      </c>
      <c t="n" r="C5" s="9">
        <v>133.2</v>
      </c>
    </row>
    <row spans="1:3" r="6">
      <c t="s" r="A6" s="4">
        <v>241</v>
      </c>
      <c t="n" r="B6" s="9">
        <v>127.7</v>
      </c>
      <c t="n" r="C6" s="9">
        <v>134.2</v>
      </c>
    </row>
    <row spans="1:3" r="7">
      <c t="s" r="A7" s="4">
        <v>242</v>
      </c>
      <c t="n" r="B7" s="9">
        <v>254.4</v>
      </c>
      <c t="n" r="C7" s="9">
        <v>267.4</v>
      </c>
    </row>
    <row spans="1:3" r="8">
      <c t="s" r="A8" s="4">
        <v>243</v>
      </c>
      <c t="n" r="B8" s="9">
        <v>621.5</v>
      </c>
      <c t="n" r="C8" s="6">
        <v>598</v>
      </c>
    </row>
    <row spans="1:3" r="9">
      <c t="s" r="A9" s="4">
        <v>244</v>
      </c>
      <c t="n" r="B9" s="8">
        <v>376.2</v>
      </c>
      <c t="n" r="C9" s="8">
        <v>304.4</v>
      </c>
    </row>
    <row spans="1:3" r="10">
      <c t="s" r="A10" s="3">
        <v>245</v>
      </c>
    </row>
    <row spans="1:3" r="11">
      <c t="s" r="A11" s="4">
        <v>246</v>
      </c>
      <c t="s" r="B11" s="4">
        <v>42</v>
      </c>
      <c t="s" r="C11" s="4">
        <v>42</v>
      </c>
    </row>
    <row spans="1:3" r="12">
      <c t="s" r="A12" s="4">
        <v>247</v>
      </c>
      <c t="n" r="B12" s="6">
        <v>1000000</v>
      </c>
      <c t="n" r="C12" s="6">
        <v>1000000</v>
      </c>
    </row>
    <row spans="1:3" r="13">
      <c t="s" r="A13" s="4">
        <v>248</v>
      </c>
      <c t="n" r="B13" s="6">
        <v>0</v>
      </c>
      <c t="n" r="C13" s="6">
        <v>0</v>
      </c>
    </row>
    <row spans="1:3" r="14">
      <c t="s" r="A14" s="3">
        <v>249</v>
      </c>
    </row>
    <row spans="1:3" r="15">
      <c t="s" r="A15" s="4">
        <v>246</v>
      </c>
      <c t="s" r="B15" s="4">
        <v>42</v>
      </c>
      <c t="s" r="C15" s="4">
        <v>42</v>
      </c>
    </row>
    <row spans="1:3" r="16">
      <c t="s" r="A16" s="4">
        <v>247</v>
      </c>
      <c t="n" r="B16" s="6">
        <v>199000000</v>
      </c>
      <c t="n" r="C16" s="6">
        <v>199000000</v>
      </c>
    </row>
    <row spans="1:3" r="17">
      <c t="s" r="A17" s="4">
        <v>248</v>
      </c>
      <c t="n" r="B17" s="6">
        <v>88457634</v>
      </c>
      <c t="n" r="C17" s="6">
        <v>88457634</v>
      </c>
    </row>
    <row spans="1:3" r="18">
      <c t="s" r="A18" s="4">
        <v>250</v>
      </c>
      <c t="n" r="B18" s="6">
        <v>65464242</v>
      </c>
      <c t="n" r="C18" s="6">
        <v>65165896</v>
      </c>
    </row>
    <row spans="1:3" r="19">
      <c t="s" r="A19" s="4">
        <v>251</v>
      </c>
      <c t="n" r="B19" s="6">
        <v>22993392</v>
      </c>
      <c t="n" r="C19" s="6">
        <v>23291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r="A1" s="1">
        <v>252</v>
      </c>
      <c t="s" r="B1" s="2">
        <v>253</v>
      </c>
      <c t="s" r="C1" s="2">
        <v>26</v>
      </c>
      <c t="s" r="D1" s="2">
        <v>2</v>
      </c>
      <c t="s" r="E1" s="2">
        <v>26</v>
      </c>
      <c t="s" r="F1" s="2">
        <v>64</v>
      </c>
    </row>
    <row spans="1:6" r="2">
      <c t="s" r="A2" s="3">
        <v>199</v>
      </c>
    </row>
    <row spans="1:6" r="3">
      <c t="s" r="A3" s="4">
        <v>254</v>
      </c>
      <c t="n" r="D3" s="8">
        <v>-0.5</v>
      </c>
      <c t="n" r="E3" s="8">
        <v>5.1</v>
      </c>
    </row>
    <row spans="1:6" r="4">
      <c t="s" r="A4" s="3">
        <v>255</v>
      </c>
    </row>
    <row spans="1:6" r="5">
      <c t="s" r="A5" s="4">
        <v>256</v>
      </c>
      <c t="n" r="D5" s="9">
        <v>1606.7</v>
      </c>
      <c t="n" r="F5" s="8">
        <v>1610.5</v>
      </c>
    </row>
    <row spans="1:6" r="6">
      <c t="s" r="A6" s="3">
        <v>257</v>
      </c>
    </row>
    <row spans="1:6" r="7">
      <c t="s" r="A7" s="4">
        <v>258</v>
      </c>
      <c t="n" r="D7" s="8">
        <v>-0.5</v>
      </c>
      <c t="n" r="E7" s="9">
        <v>5.1</v>
      </c>
    </row>
    <row spans="1:6" r="8">
      <c t="s" r="A8" s="4">
        <v>259</v>
      </c>
    </row>
    <row spans="1:6" r="9">
      <c t="s" r="A9" s="3">
        <v>199</v>
      </c>
    </row>
    <row spans="1:6" r="10">
      <c t="s" r="A10" s="4">
        <v>260</v>
      </c>
      <c t="n" r="B10" s="7">
        <v>1800</v>
      </c>
    </row>
    <row spans="1:6" r="11">
      <c t="s" r="A11" s="4">
        <v>261</v>
      </c>
    </row>
    <row spans="1:6" r="12">
      <c t="s" r="A12" s="3">
        <v>199</v>
      </c>
    </row>
    <row spans="1:6" r="13">
      <c t="s" r="A13" s="4">
        <v>260</v>
      </c>
      <c t="n" r="B13" s="6">
        <v>425</v>
      </c>
    </row>
    <row spans="1:6" r="14">
      <c t="s" r="A14" s="4">
        <v>198</v>
      </c>
    </row>
    <row spans="1:6" r="15">
      <c t="s" r="A15" s="3">
        <v>199</v>
      </c>
    </row>
    <row spans="1:6" r="16">
      <c t="s" r="A16" s="4">
        <v>262</v>
      </c>
      <c t="n" r="B16" s="9">
        <v>1686.8</v>
      </c>
    </row>
    <row spans="1:6" r="17">
      <c t="s" r="A17" s="4">
        <v>254</v>
      </c>
      <c t="n" r="B17" s="8">
        <v>1633.1</v>
      </c>
    </row>
    <row spans="1:6" r="18">
      <c t="s" r="A18" s="4">
        <v>263</v>
      </c>
      <c t="n" r="B18" s="6">
        <v>8133722</v>
      </c>
    </row>
    <row spans="1:6" r="19">
      <c t="s" r="A19" s="4">
        <v>264</v>
      </c>
      <c t="n" r="B19" s="8">
        <v>2049.4</v>
      </c>
    </row>
    <row spans="1:6" r="20">
      <c t="s" r="A20" s="3">
        <v>255</v>
      </c>
    </row>
    <row spans="1:6" r="21">
      <c t="s" r="A21" s="4">
        <v>265</v>
      </c>
      <c t="n" r="B21" s="9">
        <v>63.2</v>
      </c>
    </row>
    <row spans="1:6" r="22">
      <c t="s" r="A22" s="4">
        <v>266</v>
      </c>
      <c t="n" r="B22" s="9">
        <v>110.5</v>
      </c>
    </row>
    <row spans="1:6" r="23">
      <c t="s" r="A23" s="4">
        <v>70</v>
      </c>
      <c t="n" r="B23" s="9">
        <v>52.7</v>
      </c>
    </row>
    <row spans="1:6" r="24">
      <c t="s" r="A24" s="4">
        <v>267</v>
      </c>
      <c t="n" r="B24" s="9">
        <v>27.3</v>
      </c>
    </row>
    <row spans="1:6" r="25">
      <c t="s" r="A25" s="4">
        <v>268</v>
      </c>
      <c t="n" r="B25" s="9">
        <v>93.2</v>
      </c>
    </row>
    <row spans="1:6" r="26">
      <c t="s" r="A26" s="4">
        <v>256</v>
      </c>
      <c t="n" r="B26" s="9">
        <v>1206.8</v>
      </c>
    </row>
    <row spans="1:6" r="27">
      <c t="s" r="A27" s="4">
        <v>269</v>
      </c>
      <c t="n" r="B27" s="9">
        <v>26.5</v>
      </c>
    </row>
    <row spans="1:6" r="28">
      <c t="s" r="A28" s="4">
        <v>270</v>
      </c>
      <c t="n" r="B28" s="9">
        <v>-161.5</v>
      </c>
    </row>
    <row spans="1:6" r="29">
      <c t="s" r="A29" s="4">
        <v>271</v>
      </c>
      <c t="n" r="B29" s="9">
        <v>-368.9</v>
      </c>
    </row>
    <row spans="1:6" r="30">
      <c t="s" r="A30" s="4">
        <v>272</v>
      </c>
      <c t="n" r="B30" s="9">
        <v>-25.1</v>
      </c>
    </row>
    <row spans="1:6" r="31">
      <c t="s" r="A31" s="4">
        <v>273</v>
      </c>
      <c t="n" r="B31" s="9">
        <v>2049.4</v>
      </c>
    </row>
    <row spans="1:6" r="32">
      <c t="s" r="A32" s="3">
        <v>257</v>
      </c>
    </row>
    <row spans="1:6" r="33">
      <c t="s" r="A33" s="4">
        <v>274</v>
      </c>
      <c t="n" r="B33" s="9">
        <v>416.3</v>
      </c>
    </row>
    <row spans="1:6" r="34">
      <c t="s" r="A34" s="4">
        <v>258</v>
      </c>
      <c t="n" r="B34" s="9">
        <v>1633.1</v>
      </c>
    </row>
    <row spans="1:6" r="35">
      <c t="s" r="A35" s="4">
        <v>275</v>
      </c>
      <c t="n" r="B35" s="9">
        <v>2049.4</v>
      </c>
    </row>
    <row spans="1:6" r="36">
      <c t="s" r="A36" s="3">
        <v>276</v>
      </c>
    </row>
    <row spans="1:6" r="37">
      <c t="s" r="A37" s="4">
        <v>277</v>
      </c>
      <c t="n" r="C37" s="7">
        <v>169</v>
      </c>
      <c t="n" r="E37" s="6">
        <v>508</v>
      </c>
    </row>
    <row spans="1:6" r="38">
      <c t="s" r="A38" s="4">
        <v>278</v>
      </c>
      <c t="n" r="C38" s="7">
        <v>-25</v>
      </c>
      <c t="n" r="E38" s="7">
        <v>-55</v>
      </c>
    </row>
    <row spans="1:6" r="39">
      <c t="s" r="A39" s="4">
        <v>279</v>
      </c>
    </row>
    <row spans="1:6" r="40">
      <c t="s" r="A40" s="3">
        <v>255</v>
      </c>
    </row>
    <row spans="1:6" r="41">
      <c t="s" r="A41" s="4">
        <v>280</v>
      </c>
      <c t="n" r="B41" s="6">
        <v>434</v>
      </c>
    </row>
    <row spans="1:6" r="42">
      <c t="s" r="A42" s="4">
        <v>281</v>
      </c>
    </row>
    <row spans="1:6" r="43">
      <c t="s" r="A43" s="3">
        <v>255</v>
      </c>
    </row>
    <row spans="1:6" r="44">
      <c t="s" r="A44" s="4">
        <v>282</v>
      </c>
      <c t="n" r="B44" s="9">
        <v>516.8</v>
      </c>
    </row>
    <row spans="1:6" r="45">
      <c t="s" r="A45" s="3">
        <v>283</v>
      </c>
    </row>
    <row spans="1:6" r="46">
      <c t="s" r="A46" s="4">
        <v>284</v>
      </c>
      <c t="s" r="D46" s="4">
        <v>285</v>
      </c>
    </row>
    <row spans="1:6" r="47">
      <c t="s" r="A47" s="4">
        <v>286</v>
      </c>
    </row>
    <row spans="1:6" r="48">
      <c t="s" r="A48" s="3">
        <v>255</v>
      </c>
    </row>
    <row spans="1:6" r="49">
      <c t="s" r="A49" s="4">
        <v>282</v>
      </c>
      <c t="n" r="B49" s="6">
        <v>54</v>
      </c>
    </row>
    <row spans="1:6" r="50">
      <c t="s" r="A50" s="3">
        <v>283</v>
      </c>
    </row>
    <row spans="1:6" r="51">
      <c t="s" r="A51" s="4">
        <v>284</v>
      </c>
      <c t="s" r="D51" s="4">
        <v>287</v>
      </c>
    </row>
    <row spans="1:6" r="52">
      <c t="s" r="A52" s="4">
        <v>288</v>
      </c>
    </row>
    <row spans="1:6" r="53">
      <c t="s" r="A53" s="3">
        <v>255</v>
      </c>
    </row>
    <row spans="1:6" r="54">
      <c t="s" r="A54" s="4">
        <v>282</v>
      </c>
      <c t="n" r="B54" s="8">
        <v>1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64</v>
      </c>
    </row>
    <row spans="1:3" r="3">
      <c t="s" r="A3" s="3">
        <v>290</v>
      </c>
    </row>
    <row spans="1:3" r="4">
      <c t="s" r="A4" s="4">
        <v>256</v>
      </c>
      <c t="n" r="B4" s="8">
        <v>2079.5</v>
      </c>
      <c t="n" r="C4" s="8">
        <v>2083.3</v>
      </c>
    </row>
    <row spans="1:3" r="5">
      <c t="s" r="A5" s="4">
        <v>291</v>
      </c>
      <c t="n" r="B5" s="9">
        <v>-472.8</v>
      </c>
      <c t="n" r="C5" s="9">
        <v>-472.8</v>
      </c>
    </row>
    <row spans="1:3" r="6">
      <c t="s" r="A6" s="4">
        <v>292</v>
      </c>
      <c t="n" r="B6" s="9">
        <v>1606.7</v>
      </c>
      <c t="n" r="C6" s="9">
        <v>1610.5</v>
      </c>
    </row>
    <row spans="1:3" r="7">
      <c t="s" r="A7" s="4">
        <v>293</v>
      </c>
      <c t="n" r="B7" s="9">
        <v>4.4</v>
      </c>
    </row>
    <row spans="1:3" r="8">
      <c t="s" r="A8" s="4">
        <v>294</v>
      </c>
      <c t="n" r="B8" s="9">
        <v>-8.199999999999999</v>
      </c>
    </row>
    <row spans="1:3" r="9">
      <c t="s" r="A9" s="4">
        <v>295</v>
      </c>
    </row>
    <row spans="1:3" r="10">
      <c t="s" r="A10" s="3">
        <v>290</v>
      </c>
    </row>
    <row spans="1:3" r="11">
      <c t="s" r="A11" s="4">
        <v>256</v>
      </c>
      <c t="n" r="B11" s="9">
        <v>390.6</v>
      </c>
      <c t="n" r="C11" s="9">
        <v>390.6</v>
      </c>
    </row>
    <row spans="1:3" r="12">
      <c t="s" r="A12" s="4">
        <v>291</v>
      </c>
      <c t="n" r="B12" s="9">
        <v>-358.1</v>
      </c>
      <c t="n" r="C12" s="9">
        <v>-358.1</v>
      </c>
    </row>
    <row spans="1:3" r="13">
      <c t="s" r="A13" s="4">
        <v>292</v>
      </c>
      <c t="n" r="B13" s="9">
        <v>32.5</v>
      </c>
      <c t="n" r="C13" s="9">
        <v>32.5</v>
      </c>
    </row>
    <row spans="1:3" r="14">
      <c t="s" r="A14" s="4">
        <v>293</v>
      </c>
      <c t="s" r="B14" s="4">
        <v>42</v>
      </c>
    </row>
    <row spans="1:3" r="15">
      <c t="s" r="A15" s="4">
        <v>294</v>
      </c>
      <c t="s" r="B15" s="4">
        <v>42</v>
      </c>
    </row>
    <row spans="1:3" r="16">
      <c t="s" r="A16" s="4">
        <v>296</v>
      </c>
    </row>
    <row spans="1:3" r="17">
      <c t="s" r="A17" s="3">
        <v>290</v>
      </c>
    </row>
    <row spans="1:3" r="18">
      <c t="s" r="A18" s="4">
        <v>256</v>
      </c>
      <c t="n" r="B18" s="9">
        <v>336.9</v>
      </c>
      <c t="n" r="C18" s="9">
        <v>343.8</v>
      </c>
    </row>
    <row spans="1:3" r="19">
      <c t="s" r="A19" s="4">
        <v>291</v>
      </c>
      <c t="s" r="B19" s="4">
        <v>42</v>
      </c>
      <c t="s" r="C19" s="4">
        <v>42</v>
      </c>
    </row>
    <row spans="1:3" r="20">
      <c t="s" r="A20" s="4">
        <v>292</v>
      </c>
      <c t="n" r="B20" s="9">
        <v>336.9</v>
      </c>
      <c t="n" r="C20" s="9">
        <v>343.8</v>
      </c>
    </row>
    <row spans="1:3" r="21">
      <c t="s" r="A21" s="4">
        <v>293</v>
      </c>
      <c t="n" r="B21" s="9">
        <v>1.1</v>
      </c>
    </row>
    <row spans="1:3" r="22">
      <c t="s" r="A22" s="4">
        <v>294</v>
      </c>
      <c t="n" r="B22" s="6">
        <v>-8</v>
      </c>
    </row>
    <row spans="1:3" r="23">
      <c t="s" r="A23" s="4">
        <v>297</v>
      </c>
    </row>
    <row spans="1:3" r="24">
      <c t="s" r="A24" s="3">
        <v>290</v>
      </c>
    </row>
    <row spans="1:3" r="25">
      <c t="s" r="A25" s="4">
        <v>256</v>
      </c>
      <c t="n" r="B25" s="9">
        <v>145.2</v>
      </c>
      <c t="n" r="C25" s="9">
        <v>145.4</v>
      </c>
    </row>
    <row spans="1:3" r="26">
      <c t="s" r="A26" s="4">
        <v>291</v>
      </c>
      <c t="n" r="B26" s="9">
        <v>-114.7</v>
      </c>
      <c t="n" r="C26" s="9">
        <v>-114.7</v>
      </c>
    </row>
    <row spans="1:3" r="27">
      <c t="s" r="A27" s="4">
        <v>292</v>
      </c>
      <c t="n" r="B27" s="9">
        <v>30.5</v>
      </c>
      <c t="n" r="C27" s="9">
        <v>30.7</v>
      </c>
    </row>
    <row spans="1:3" r="28">
      <c t="s" r="A28" s="4">
        <v>293</v>
      </c>
      <c t="s" r="B28" s="4">
        <v>42</v>
      </c>
    </row>
    <row spans="1:3" r="29">
      <c t="s" r="A29" s="4">
        <v>294</v>
      </c>
      <c t="n" r="B29" s="9">
        <v>-0.2</v>
      </c>
    </row>
    <row spans="1:3" r="30">
      <c t="s" r="A30" s="4">
        <v>298</v>
      </c>
    </row>
    <row spans="1:3" r="31">
      <c t="s" r="A31" s="3">
        <v>290</v>
      </c>
    </row>
    <row spans="1:3" r="32">
      <c t="s" r="A32" s="4">
        <v>256</v>
      </c>
      <c t="n" r="B32" s="9">
        <v>1206.8</v>
      </c>
      <c t="n" r="C32" s="9">
        <v>1203.5</v>
      </c>
    </row>
    <row spans="1:3" r="33">
      <c t="s" r="A33" s="4">
        <v>291</v>
      </c>
      <c t="s" r="B33" s="4">
        <v>42</v>
      </c>
      <c t="s" r="C33" s="4">
        <v>42</v>
      </c>
    </row>
    <row spans="1:3" r="34">
      <c t="s" r="A34" s="4">
        <v>292</v>
      </c>
      <c t="n" r="B34" s="9">
        <v>1206.8</v>
      </c>
      <c t="n" r="C34" s="8">
        <v>1203.5</v>
      </c>
    </row>
    <row spans="1:3" r="35">
      <c t="s" r="A35" s="4">
        <v>293</v>
      </c>
      <c t="n" r="B35" s="9">
        <v>3.3</v>
      </c>
    </row>
    <row spans="1:3" r="36">
      <c t="s" r="A36" s="4">
        <v>294</v>
      </c>
      <c t="s" r="B36" s="4">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299</v>
      </c>
      <c t="s" r="B1" s="2">
        <v>1</v>
      </c>
    </row>
    <row spans="1:3" r="2">
      <c t="s" r="B2" s="2">
        <v>300</v>
      </c>
      <c t="s" r="C2" s="2">
        <v>301</v>
      </c>
    </row>
    <row spans="1:3" r="3">
      <c t="s" r="A3" s="3">
        <v>151</v>
      </c>
    </row>
    <row spans="1:3" r="4">
      <c t="s" r="A4" s="4">
        <v>302</v>
      </c>
      <c t="n" r="B4" s="6">
        <v>4</v>
      </c>
    </row>
    <row spans="1:3" r="5">
      <c t="s" r="A5" s="4">
        <v>303</v>
      </c>
      <c t="n" r="B5" s="6">
        <v>11</v>
      </c>
    </row>
    <row spans="1:3" r="6">
      <c t="s" r="A6" s="4">
        <v>304</v>
      </c>
      <c t="n" r="B6" s="8">
        <v>466.9</v>
      </c>
      <c t="n" r="C6" s="8">
        <v>46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5</v>
      </c>
      <c t="s" r="B1" s="2">
        <v>1</v>
      </c>
    </row>
    <row spans="1:3" r="2">
      <c t="s" r="B2" s="2">
        <v>2</v>
      </c>
      <c t="s" r="C2" s="2">
        <v>64</v>
      </c>
    </row>
    <row spans="1:3" r="3">
      <c t="s" r="A3" s="3">
        <v>306</v>
      </c>
    </row>
    <row spans="1:3" r="4">
      <c t="s" r="A4" s="4">
        <v>307</v>
      </c>
      <c t="n" r="B4" s="8">
        <v>2131.4</v>
      </c>
      <c t="n" r="C4" s="8">
        <v>2233.2</v>
      </c>
    </row>
    <row spans="1:3" r="5">
      <c t="s" r="A5" s="4">
        <v>308</v>
      </c>
      <c t="n" r="B5" s="9">
        <v>76.8</v>
      </c>
      <c t="n" r="C5" s="6">
        <v>58</v>
      </c>
    </row>
    <row spans="1:3" r="6">
      <c t="s" r="A6" s="4">
        <v>309</v>
      </c>
      <c t="n" r="B6" s="9">
        <v>76.8</v>
      </c>
      <c t="n" r="C6" s="6">
        <v>58</v>
      </c>
    </row>
    <row spans="1:3" r="7">
      <c t="s" r="A7" s="4">
        <v>310</v>
      </c>
      <c t="n" r="B7" s="9">
        <v>2054.6</v>
      </c>
      <c t="n" r="C7" s="9">
        <v>2175.2</v>
      </c>
    </row>
    <row spans="1:3" r="8">
      <c t="s" r="A8" s="4">
        <v>311</v>
      </c>
    </row>
    <row spans="1:3" r="9">
      <c t="s" r="A9" s="3">
        <v>306</v>
      </c>
    </row>
    <row spans="1:3" r="10">
      <c t="s" r="A10" s="4">
        <v>310</v>
      </c>
      <c t="n" r="B10" s="8">
        <v>878.8</v>
      </c>
      <c t="n" r="C10" s="9">
        <v>931.7</v>
      </c>
    </row>
    <row spans="1:3" r="11">
      <c t="s" r="A11" s="4">
        <v>312</v>
      </c>
      <c t="s" r="B11" s="4">
        <v>313</v>
      </c>
    </row>
    <row spans="1:3" r="12">
      <c t="s" r="A12" s="4">
        <v>314</v>
      </c>
    </row>
    <row spans="1:3" r="13">
      <c t="s" r="A13" s="3">
        <v>306</v>
      </c>
    </row>
    <row spans="1:3" r="14">
      <c t="s" r="A14" s="4">
        <v>310</v>
      </c>
      <c t="n" r="B14" s="8">
        <v>708.8</v>
      </c>
      <c t="n" r="C14" s="9">
        <v>778.3</v>
      </c>
    </row>
    <row spans="1:3" r="15">
      <c t="s" r="A15" s="4">
        <v>312</v>
      </c>
      <c t="s" r="B15" s="4">
        <v>315</v>
      </c>
    </row>
    <row spans="1:3" r="16">
      <c t="s" r="A16" s="4">
        <v>316</v>
      </c>
    </row>
    <row spans="1:3" r="17">
      <c t="s" r="A17" s="3">
        <v>306</v>
      </c>
    </row>
    <row spans="1:3" r="18">
      <c t="s" r="A18" s="4">
        <v>310</v>
      </c>
      <c t="n" r="B18" s="8">
        <v>418.9</v>
      </c>
      <c t="n" r="C18" s="9">
        <v>418.2</v>
      </c>
    </row>
    <row spans="1:3" r="19">
      <c t="s" r="A19" s="4">
        <v>317</v>
      </c>
      <c t="s" r="B19" s="4">
        <v>318</v>
      </c>
    </row>
    <row spans="1:3" r="20">
      <c t="s" r="A20" s="4">
        <v>312</v>
      </c>
      <c t="s" r="B20" s="4">
        <v>319</v>
      </c>
    </row>
    <row spans="1:3" r="21">
      <c t="s" r="A21" s="4">
        <v>320</v>
      </c>
    </row>
    <row spans="1:3" r="22">
      <c t="s" r="A22" s="3">
        <v>306</v>
      </c>
    </row>
    <row spans="1:3" r="23">
      <c t="s" r="A23" s="4">
        <v>307</v>
      </c>
      <c t="n" r="B23" s="8">
        <v>13.8</v>
      </c>
      <c t="n" r="C23" s="9">
        <v>13.8</v>
      </c>
    </row>
    <row spans="1:3" r="24">
      <c t="s" r="A24" s="4">
        <v>317</v>
      </c>
      <c t="s" r="B24" s="4">
        <v>321</v>
      </c>
    </row>
    <row spans="1:3" r="25">
      <c t="s" r="A25" s="4">
        <v>312</v>
      </c>
      <c t="s" r="B25" s="4">
        <v>322</v>
      </c>
    </row>
    <row spans="1:3" r="26">
      <c t="s" r="A26" s="4">
        <v>323</v>
      </c>
    </row>
    <row spans="1:3" r="27">
      <c t="s" r="A27" s="3">
        <v>306</v>
      </c>
    </row>
    <row spans="1:3" r="28">
      <c t="s" r="A28" s="4">
        <v>307</v>
      </c>
      <c t="n" r="B28" s="8">
        <v>29.8</v>
      </c>
      <c t="n" r="C28" s="9">
        <v>29.6</v>
      </c>
    </row>
    <row spans="1:3" r="29">
      <c t="s" r="A29" s="4">
        <v>317</v>
      </c>
      <c t="s" r="B29" s="4">
        <v>324</v>
      </c>
    </row>
    <row spans="1:3" r="30">
      <c t="s" r="A30" s="4">
        <v>312</v>
      </c>
      <c t="s" r="B30" s="4">
        <v>325</v>
      </c>
    </row>
    <row spans="1:3" r="31">
      <c t="s" r="A31" s="4">
        <v>326</v>
      </c>
    </row>
    <row spans="1:3" r="32">
      <c t="s" r="A32" s="3">
        <v>306</v>
      </c>
    </row>
    <row spans="1:3" r="33">
      <c t="s" r="A33" s="4">
        <v>307</v>
      </c>
      <c t="n" r="B33" s="8">
        <v>4.5</v>
      </c>
      <c t="n" r="C33" s="8">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7</v>
      </c>
      <c t="s" r="B1" s="2">
        <v>234</v>
      </c>
    </row>
    <row spans="1:2" r="2">
      <c t="s" r="A2" s="3">
        <v>328</v>
      </c>
    </row>
    <row spans="1:2" r="3">
      <c t="n" r="A3" s="6">
        <v>2016</v>
      </c>
      <c t="n" r="B3" s="7">
        <v>50</v>
      </c>
    </row>
    <row spans="1:2" r="4">
      <c t="n" r="A4" s="6">
        <v>2017</v>
      </c>
      <c t="n" r="B4" s="6">
        <v>75</v>
      </c>
    </row>
    <row spans="1:2" r="5">
      <c t="n" r="A5" s="6">
        <v>2018</v>
      </c>
      <c t="n" r="B5" s="6">
        <v>100</v>
      </c>
    </row>
    <row spans="1:2" r="6">
      <c t="n" r="A6" s="6">
        <v>2019</v>
      </c>
      <c t="n" r="B6" s="7">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r="A1" s="1">
        <v>329</v>
      </c>
      <c t="s" r="B1" s="2">
        <v>1</v>
      </c>
    </row>
    <row spans="1:5" r="2">
      <c t="s" r="B2" s="2">
        <v>300</v>
      </c>
      <c t="s" r="C2" s="2">
        <v>330</v>
      </c>
      <c t="s" r="D2" s="2">
        <v>301</v>
      </c>
      <c t="s" r="E2" s="2">
        <v>331</v>
      </c>
    </row>
    <row spans="1:5" r="3">
      <c t="s" r="A3" s="3">
        <v>328</v>
      </c>
    </row>
    <row spans="1:5" r="4">
      <c t="s" r="A4" s="4">
        <v>332</v>
      </c>
      <c t="n" r="B4" s="8">
        <v>8.300000000000001</v>
      </c>
    </row>
    <row spans="1:5" r="5">
      <c t="s" r="A5" s="4">
        <v>333</v>
      </c>
      <c t="n" r="B5" s="6">
        <v>1</v>
      </c>
      <c t="n" r="D5" s="7">
        <v>1</v>
      </c>
    </row>
    <row spans="1:5" r="6">
      <c t="s" r="A6" s="4">
        <v>128</v>
      </c>
      <c t="n" r="B6" s="9">
        <v>109.9</v>
      </c>
      <c t="n" r="C6" s="8">
        <v>11.5</v>
      </c>
    </row>
    <row spans="1:5" r="7">
      <c t="s" r="A7" s="4">
        <v>334</v>
      </c>
      <c t="n" r="B7" s="8">
        <v>33.5</v>
      </c>
      <c t="n" r="D7" s="9">
        <v>39.1</v>
      </c>
    </row>
    <row spans="1:5" r="8">
      <c t="s" r="A8" s="4">
        <v>335</v>
      </c>
    </row>
    <row spans="1:5" r="9">
      <c t="s" r="A9" s="3">
        <v>328</v>
      </c>
    </row>
    <row spans="1:5" r="10">
      <c t="s" r="A10" s="4">
        <v>336</v>
      </c>
      <c t="n" r="B10" s="6">
        <v>5</v>
      </c>
    </row>
    <row spans="1:5" r="11">
      <c t="s" r="A11" s="4">
        <v>337</v>
      </c>
      <c t="n" r="B11" s="7">
        <v>600</v>
      </c>
    </row>
    <row spans="1:5" r="12">
      <c t="s" r="A12" s="4">
        <v>338</v>
      </c>
      <c t="n" r="B12" s="9">
        <v>-8.4</v>
      </c>
    </row>
    <row spans="1:5" r="13">
      <c t="s" r="A13" s="4">
        <v>314</v>
      </c>
    </row>
    <row spans="1:5" r="14">
      <c t="s" r="A14" s="3">
        <v>328</v>
      </c>
    </row>
    <row spans="1:5" r="15">
      <c t="s" r="A15" s="4">
        <v>339</v>
      </c>
      <c t="n" r="B15" s="7">
        <v>800</v>
      </c>
    </row>
    <row spans="1:5" r="16">
      <c t="s" r="A16" s="4">
        <v>312</v>
      </c>
      <c t="s" r="B16" s="4">
        <v>315</v>
      </c>
    </row>
    <row spans="1:5" r="17">
      <c t="s" r="A17" s="4">
        <v>340</v>
      </c>
      <c t="n" r="B17" s="7">
        <v>8</v>
      </c>
    </row>
    <row spans="1:5" r="18">
      <c t="s" r="A18" s="4">
        <v>128</v>
      </c>
      <c t="n" r="B18" s="7">
        <v>65</v>
      </c>
    </row>
    <row spans="1:5" r="19">
      <c t="s" r="A19" s="4">
        <v>341</v>
      </c>
      <c t="s" r="B19" s="4">
        <v>342</v>
      </c>
    </row>
    <row spans="1:5" r="20">
      <c t="s" r="A20" s="4">
        <v>316</v>
      </c>
    </row>
    <row spans="1:5" r="21">
      <c t="s" r="A21" s="3">
        <v>328</v>
      </c>
    </row>
    <row spans="1:5" r="22">
      <c t="s" r="A22" s="4">
        <v>343</v>
      </c>
      <c t="n" r="B22" s="7">
        <v>425</v>
      </c>
    </row>
    <row spans="1:5" r="23">
      <c t="s" r="A23" s="4">
        <v>312</v>
      </c>
      <c t="s" r="B23" s="4">
        <v>319</v>
      </c>
    </row>
    <row spans="1:5" r="24">
      <c t="s" r="A24" s="4">
        <v>320</v>
      </c>
    </row>
    <row spans="1:5" r="25">
      <c t="s" r="A25" s="3">
        <v>328</v>
      </c>
    </row>
    <row spans="1:5" r="26">
      <c t="s" r="A26" s="4">
        <v>312</v>
      </c>
      <c t="s" r="B26" s="4">
        <v>322</v>
      </c>
    </row>
    <row spans="1:5" r="27">
      <c t="s" r="A27" s="4">
        <v>323</v>
      </c>
    </row>
    <row spans="1:5" r="28">
      <c t="s" r="A28" s="3">
        <v>328</v>
      </c>
    </row>
    <row spans="1:5" r="29">
      <c t="s" r="A29" s="4">
        <v>312</v>
      </c>
      <c t="s" r="B29" s="4">
        <v>325</v>
      </c>
    </row>
    <row spans="1:5" r="30">
      <c t="s" r="A30" s="4">
        <v>311</v>
      </c>
    </row>
    <row spans="1:5" r="31">
      <c t="s" r="A31" s="3">
        <v>328</v>
      </c>
    </row>
    <row spans="1:5" r="32">
      <c t="s" r="A32" s="4">
        <v>339</v>
      </c>
      <c t="n" r="B32" s="7">
        <v>1000</v>
      </c>
    </row>
    <row spans="1:5" r="33">
      <c t="s" r="A33" s="4">
        <v>312</v>
      </c>
      <c t="s" r="B33" s="4">
        <v>313</v>
      </c>
    </row>
    <row spans="1:5" r="34">
      <c t="s" r="A34" s="4">
        <v>341</v>
      </c>
      <c t="s" r="B34" s="4">
        <v>342</v>
      </c>
    </row>
    <row spans="1:5" r="35">
      <c t="s" r="A35" s="4">
        <v>344</v>
      </c>
    </row>
    <row spans="1:5" r="36">
      <c t="s" r="A36" s="3">
        <v>328</v>
      </c>
    </row>
    <row spans="1:5" r="37">
      <c t="s" r="A37" s="4">
        <v>339</v>
      </c>
      <c t="n" r="B37" s="7">
        <v>500</v>
      </c>
    </row>
    <row spans="1:5" r="38">
      <c t="s" r="A38" s="4">
        <v>312</v>
      </c>
      <c t="s" r="B38" s="4">
        <v>313</v>
      </c>
    </row>
    <row spans="1:5" r="39">
      <c t="s" r="A39" s="4">
        <v>341</v>
      </c>
      <c t="s" r="B39" s="4">
        <v>342</v>
      </c>
    </row>
    <row spans="1:5" r="40">
      <c t="s" r="A40" s="4">
        <v>345</v>
      </c>
      <c t="n" r="B40" s="8">
        <v>491.7</v>
      </c>
    </row>
    <row spans="1:5" r="41">
      <c t="s" r="A41" s="4">
        <v>334</v>
      </c>
      <c t="n" r="B41" s="7">
        <v>8</v>
      </c>
      <c t="n" r="D41" s="8">
        <v>9.4</v>
      </c>
    </row>
    <row spans="1:5" r="42">
      <c t="s" r="A42" s="4">
        <v>346</v>
      </c>
    </row>
    <row spans="1:5" r="43">
      <c t="s" r="A43" s="3">
        <v>328</v>
      </c>
    </row>
    <row spans="1:5" r="44">
      <c t="s" r="A44" s="4">
        <v>339</v>
      </c>
      <c t="n" r="E44" s="7">
        <v>500</v>
      </c>
    </row>
    <row spans="1:5" r="45">
      <c t="s" r="A45" s="4">
        <v>347</v>
      </c>
    </row>
    <row spans="1:5" r="46">
      <c t="s" r="A46" s="3">
        <v>328</v>
      </c>
    </row>
    <row spans="1:5" r="47">
      <c t="s" r="A47" s="4">
        <v>343</v>
      </c>
      <c t="n" r="E47" s="7">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r="A1" s="1">
        <v>348</v>
      </c>
      <c t="s" r="B1" s="2">
        <v>349</v>
      </c>
      <c t="s" r="C1" s="2">
        <v>350</v>
      </c>
      <c t="s" r="D1" s="2">
        <v>351</v>
      </c>
      <c t="s" r="E1" s="2">
        <v>352</v>
      </c>
      <c t="s" r="F1" s="2">
        <v>2</v>
      </c>
    </row>
    <row spans="1:6" r="2">
      <c t="s" r="A2" s="4">
        <v>353</v>
      </c>
    </row>
    <row spans="1:6" r="3">
      <c t="s" r="A3" s="3">
        <v>328</v>
      </c>
    </row>
    <row spans="1:6" r="4">
      <c t="s" r="A4" s="4">
        <v>354</v>
      </c>
      <c t="n" r="F4" s="11">
        <v>3.25</v>
      </c>
    </row>
    <row spans="1:6" r="5">
      <c t="s" r="A5" s="4">
        <v>355</v>
      </c>
    </row>
    <row spans="1:6" r="6">
      <c t="s" r="A6" s="3">
        <v>328</v>
      </c>
    </row>
    <row spans="1:6" r="7">
      <c t="s" r="A7" s="4">
        <v>354</v>
      </c>
      <c t="n" r="B7" s="6">
        <v>4</v>
      </c>
      <c t="n" r="C7" s="11">
        <v>3.75</v>
      </c>
      <c t="n" r="D7" s="11">
        <v>3.5</v>
      </c>
      <c t="n" r="E7" s="11">
        <v>3.25</v>
      </c>
    </row>
    <row spans="1:6" r="8">
      <c t="s" r="A8" s="4">
        <v>356</v>
      </c>
    </row>
    <row spans="1:6" r="9">
      <c t="s" r="A9" s="3">
        <v>328</v>
      </c>
    </row>
    <row spans="1:6" r="10">
      <c t="s" r="A10" s="4">
        <v>357</v>
      </c>
      <c t="n" r="F10" s="11">
        <v>4.75</v>
      </c>
    </row>
    <row spans="1:6" r="11">
      <c t="s" r="A11" s="4">
        <v>358</v>
      </c>
    </row>
    <row spans="1:6" r="12">
      <c t="s" r="A12" s="3">
        <v>328</v>
      </c>
    </row>
    <row spans="1:6" r="13">
      <c t="s" r="A13" s="4">
        <v>357</v>
      </c>
      <c t="n" r="B13" s="6">
        <v>3</v>
      </c>
      <c t="n" r="C13" s="11">
        <v>3.5</v>
      </c>
      <c t="n" r="D13" s="6">
        <v>4</v>
      </c>
      <c t="n" r="E13" s="11">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3</v>
      </c>
      <c t="s" r="B1" s="2">
        <v>2</v>
      </c>
      <c t="s" r="C1" s="2">
        <v>64</v>
      </c>
    </row>
    <row spans="1:3" r="2">
      <c t="s" r="A2" s="3">
        <v>65</v>
      </c>
    </row>
    <row spans="1:3" r="3">
      <c t="s" r="A3" s="4">
        <v>66</v>
      </c>
      <c t="n" r="B3" s="8">
        <v>199.6</v>
      </c>
      <c t="n" r="C3" s="8">
        <v>192.8</v>
      </c>
    </row>
    <row spans="1:3" r="4">
      <c t="s" r="A4" s="4">
        <v>67</v>
      </c>
      <c t="n" r="B4" s="6">
        <v>459</v>
      </c>
      <c t="n" r="C4" s="9">
        <v>494.7</v>
      </c>
    </row>
    <row spans="1:3" r="5">
      <c t="s" r="A5" s="4">
        <v>68</v>
      </c>
      <c t="n" r="B5" s="9">
        <v>254.4</v>
      </c>
      <c t="n" r="C5" s="9">
        <v>267.4</v>
      </c>
    </row>
    <row spans="1:3" r="6">
      <c t="s" r="A6" s="4">
        <v>69</v>
      </c>
      <c t="s" r="B6" s="4">
        <v>42</v>
      </c>
      <c t="n" r="C6" s="6">
        <v>77</v>
      </c>
    </row>
    <row spans="1:3" r="7">
      <c t="s" r="A7" s="4">
        <v>70</v>
      </c>
      <c t="n" r="B7" s="9">
        <v>92.7</v>
      </c>
      <c t="n" r="C7" s="9">
        <v>109.1</v>
      </c>
    </row>
    <row spans="1:3" r="8">
      <c t="s" r="A8" s="4">
        <v>71</v>
      </c>
      <c t="n" r="B8" s="9">
        <v>1005.7</v>
      </c>
      <c t="n" r="C8" s="6">
        <v>1141</v>
      </c>
    </row>
    <row spans="1:3" r="9">
      <c t="s" r="A9" s="4">
        <v>72</v>
      </c>
      <c t="n" r="B9" s="9">
        <v>356.3</v>
      </c>
      <c t="n" r="C9" s="9">
        <v>378.4</v>
      </c>
    </row>
    <row spans="1:3" r="10">
      <c t="s" r="A10" s="4">
        <v>73</v>
      </c>
      <c t="n" r="B10" s="9">
        <v>1606.7</v>
      </c>
      <c t="n" r="C10" s="9">
        <v>1610.5</v>
      </c>
    </row>
    <row spans="1:3" r="11">
      <c t="s" r="A11" s="4">
        <v>74</v>
      </c>
      <c t="n" r="B11" s="6">
        <v>1173</v>
      </c>
      <c t="n" r="C11" s="9">
        <v>1247.7</v>
      </c>
    </row>
    <row spans="1:3" r="12">
      <c t="s" r="A12" s="4">
        <v>69</v>
      </c>
      <c t="n" r="B12" s="9">
        <v>47.2</v>
      </c>
      <c t="n" r="C12" s="9">
        <v>21.6</v>
      </c>
    </row>
    <row spans="1:3" r="13">
      <c t="s" r="A13" s="4">
        <v>75</v>
      </c>
      <c t="n" r="B13" s="9">
        <v>47.6</v>
      </c>
      <c t="n" r="C13" s="9">
        <v>58.4</v>
      </c>
    </row>
    <row spans="1:3" r="14">
      <c t="s" r="A14" s="4">
        <v>76</v>
      </c>
      <c t="n" r="B14" s="9">
        <v>4236.5</v>
      </c>
      <c t="n" r="C14" s="9">
        <v>4457.6</v>
      </c>
    </row>
    <row spans="1:3" r="15">
      <c t="s" r="A15" s="3">
        <v>77</v>
      </c>
    </row>
    <row spans="1:3" r="16">
      <c t="s" r="A16" s="4">
        <v>78</v>
      </c>
      <c t="n" r="B16" s="9">
        <v>117.8</v>
      </c>
      <c t="n" r="C16" s="9">
        <v>136.3</v>
      </c>
    </row>
    <row spans="1:3" r="17">
      <c t="s" r="A17" s="4">
        <v>79</v>
      </c>
      <c t="n" r="B17" s="9">
        <v>76.8</v>
      </c>
      <c t="n" r="C17" s="6">
        <v>58</v>
      </c>
    </row>
    <row spans="1:3" r="18">
      <c t="s" r="A18" s="4">
        <v>80</v>
      </c>
      <c t="n" r="B18" s="9">
        <v>109.3</v>
      </c>
      <c t="n" r="C18" s="9">
        <v>171.8</v>
      </c>
    </row>
    <row spans="1:3" r="19">
      <c t="s" r="A19" s="4">
        <v>81</v>
      </c>
      <c t="n" r="B19" s="6">
        <v>27</v>
      </c>
      <c t="n" r="C19" s="9">
        <v>32.1</v>
      </c>
    </row>
    <row spans="1:3" r="20">
      <c t="s" r="A20" s="4">
        <v>82</v>
      </c>
      <c t="n" r="B20" s="9">
        <v>35.9</v>
      </c>
      <c t="n" r="C20" s="9">
        <v>33.7</v>
      </c>
    </row>
    <row spans="1:3" r="21">
      <c t="s" r="A21" s="4">
        <v>83</v>
      </c>
      <c t="n" r="B21" s="9">
        <v>137.4</v>
      </c>
      <c t="n" r="C21" s="9">
        <v>146.9</v>
      </c>
    </row>
    <row spans="1:3" r="22">
      <c t="s" r="A22" s="4">
        <v>84</v>
      </c>
      <c t="n" r="B22" s="9">
        <v>504.2</v>
      </c>
      <c t="n" r="C22" s="9">
        <v>578.8</v>
      </c>
    </row>
    <row spans="1:3" r="23">
      <c t="s" r="A23" s="4">
        <v>85</v>
      </c>
      <c t="n" r="B23" s="9">
        <v>2054.6</v>
      </c>
      <c t="n" r="C23" s="9">
        <v>2175.2</v>
      </c>
    </row>
    <row spans="1:3" r="24">
      <c t="s" r="A24" s="4">
        <v>86</v>
      </c>
      <c t="n" r="B24" s="9">
        <v>119.4</v>
      </c>
      <c t="n" r="C24" s="9">
        <v>118.8</v>
      </c>
    </row>
    <row spans="1:3" r="25">
      <c t="s" r="A25" s="4">
        <v>69</v>
      </c>
      <c t="n" r="B25" s="9">
        <v>320.6</v>
      </c>
      <c t="n" r="C25" s="9">
        <v>380.6</v>
      </c>
    </row>
    <row spans="1:3" r="26">
      <c t="s" r="A26" s="4">
        <v>87</v>
      </c>
      <c t="n" r="B26" s="6">
        <v>40</v>
      </c>
      <c t="n" r="C26" s="9">
        <v>47.3</v>
      </c>
    </row>
    <row spans="1:3" r="27">
      <c t="s" r="A27" s="4">
        <v>88</v>
      </c>
      <c t="n" r="B27" s="9">
        <v>3038.8</v>
      </c>
      <c t="n" r="C27" s="9">
        <v>3300.7</v>
      </c>
    </row>
    <row spans="1:3" r="28">
      <c t="s" r="A28" s="4">
        <v>89</v>
      </c>
      <c t="s" r="B28" s="4">
        <v>42</v>
      </c>
      <c t="s" r="C28" s="4">
        <v>42</v>
      </c>
    </row>
    <row spans="1:3" r="29">
      <c t="s" r="A29" s="3">
        <v>90</v>
      </c>
    </row>
    <row spans="1:3" r="30">
      <c t="s" r="A30" s="4">
        <v>91</v>
      </c>
      <c t="n" r="B30" s="9">
        <v>4.4</v>
      </c>
      <c t="n" r="C30" s="9">
        <v>4.4</v>
      </c>
    </row>
    <row spans="1:3" r="31">
      <c t="s" r="A31" s="4">
        <v>92</v>
      </c>
      <c t="n" r="B31" s="9">
        <v>575.9</v>
      </c>
      <c t="n" r="C31" s="6">
        <v>562</v>
      </c>
    </row>
    <row spans="1:3" r="32">
      <c t="s" r="A32" s="4">
        <v>93</v>
      </c>
      <c t="n" r="B32" s="9">
        <v>1549.3</v>
      </c>
      <c t="n" r="C32" s="9">
        <v>1509.9</v>
      </c>
    </row>
    <row spans="1:3" r="33">
      <c t="s" r="A33" s="4">
        <v>94</v>
      </c>
      <c t="n" r="B33" s="9">
        <v>-161.3</v>
      </c>
      <c t="n" r="C33" s="9">
        <v>-140.8</v>
      </c>
    </row>
    <row spans="1:3" r="34">
      <c t="s" r="A34" s="4">
        <v>95</v>
      </c>
      <c t="n" r="B34" s="9">
        <v>-779.6</v>
      </c>
      <c t="n" r="C34" s="9">
        <v>-788.6</v>
      </c>
    </row>
    <row spans="1:3" r="35">
      <c t="s" r="A35" s="4">
        <v>96</v>
      </c>
      <c t="n" r="B35" s="9">
        <v>1188.7</v>
      </c>
      <c t="n" r="C35" s="9">
        <v>1146.9</v>
      </c>
    </row>
    <row spans="1:3" r="36">
      <c t="s" r="A36" s="4">
        <v>97</v>
      </c>
      <c t="n" r="B36" s="6">
        <v>9</v>
      </c>
      <c t="n" r="C36" s="6">
        <v>10</v>
      </c>
    </row>
    <row spans="1:3" r="37">
      <c t="s" r="A37" s="4">
        <v>98</v>
      </c>
      <c t="n" r="B37" s="9">
        <v>1197.7</v>
      </c>
      <c t="n" r="C37" s="9">
        <v>1156.9</v>
      </c>
    </row>
    <row spans="1:3" r="38">
      <c t="s" r="A38" s="4">
        <v>99</v>
      </c>
      <c t="n" r="B38" s="8">
        <v>4236.5</v>
      </c>
      <c t="n" r="C38" s="8">
        <v>445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64</v>
      </c>
    </row>
    <row spans="1:3" r="2">
      <c t="s" r="A2" s="3">
        <v>328</v>
      </c>
    </row>
    <row spans="1:3" r="3">
      <c t="s" r="A3" s="4">
        <v>307</v>
      </c>
      <c t="n" r="B3" s="8">
        <v>2119.7</v>
      </c>
      <c t="n" r="C3" s="8">
        <v>2243.2</v>
      </c>
    </row>
    <row spans="1:3" r="4">
      <c t="s" r="A4" s="4">
        <v>311</v>
      </c>
    </row>
    <row spans="1:3" r="5">
      <c t="s" r="A5" s="3">
        <v>328</v>
      </c>
    </row>
    <row spans="1:3" r="6">
      <c t="s" r="A6" s="4">
        <v>360</v>
      </c>
      <c t="n" r="B6" s="9">
        <v>921.4</v>
      </c>
      <c t="n" r="C6" s="9">
        <v>990.7</v>
      </c>
    </row>
    <row spans="1:3" r="7">
      <c t="s" r="A7" s="4">
        <v>314</v>
      </c>
    </row>
    <row spans="1:3" r="8">
      <c t="s" r="A8" s="3">
        <v>328</v>
      </c>
    </row>
    <row spans="1:3" r="9">
      <c t="s" r="A9" s="4">
        <v>360</v>
      </c>
      <c t="n" r="B9" s="9">
        <v>715.6</v>
      </c>
      <c t="n" r="C9" s="9">
        <v>780.7</v>
      </c>
    </row>
    <row spans="1:3" r="10">
      <c t="s" r="A10" s="4">
        <v>316</v>
      </c>
    </row>
    <row spans="1:3" r="11">
      <c t="s" r="A11" s="3">
        <v>328</v>
      </c>
    </row>
    <row spans="1:3" r="12">
      <c t="s" r="A12" s="4">
        <v>361</v>
      </c>
      <c t="n" r="B12" s="9">
        <v>438.3</v>
      </c>
      <c t="n" r="C12" s="9">
        <v>428.4</v>
      </c>
    </row>
    <row spans="1:3" r="13">
      <c t="s" r="A13" s="4">
        <v>362</v>
      </c>
    </row>
    <row spans="1:3" r="14">
      <c t="s" r="A14" s="3">
        <v>328</v>
      </c>
    </row>
    <row spans="1:3" r="15">
      <c t="s" r="A15" s="4">
        <v>361</v>
      </c>
      <c t="n" r="B15" s="8">
        <v>44.4</v>
      </c>
      <c t="n" r="C15" s="8">
        <v>4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63</v>
      </c>
      <c t="s" r="B1" s="2">
        <v>25</v>
      </c>
      <c t="s" r="D1" s="2">
        <v>1</v>
      </c>
    </row>
    <row spans="1:5" r="2">
      <c t="s" r="B2" s="2">
        <v>2</v>
      </c>
      <c t="s" r="C2" s="2">
        <v>26</v>
      </c>
      <c t="s" r="D2" s="2">
        <v>2</v>
      </c>
      <c t="s" r="E2" s="2">
        <v>26</v>
      </c>
    </row>
    <row spans="1:5" r="3">
      <c t="s" r="A3" s="3">
        <v>364</v>
      </c>
    </row>
    <row spans="1:5" r="4">
      <c t="s" r="A4" s="4">
        <v>365</v>
      </c>
      <c t="n" r="B4" s="8">
        <v>6.8</v>
      </c>
      <c t="n" r="C4" s="8">
        <v>4.6</v>
      </c>
      <c t="n" r="D4" s="8">
        <v>20.1</v>
      </c>
      <c t="n" r="E4" s="8">
        <v>12.6</v>
      </c>
    </row>
    <row spans="1:5" r="5">
      <c t="s" r="A5" s="4">
        <v>366</v>
      </c>
    </row>
    <row spans="1:5" r="6">
      <c t="s" r="A6" s="3">
        <v>364</v>
      </c>
    </row>
    <row spans="1:5" r="7">
      <c t="s" r="A7" s="4">
        <v>367</v>
      </c>
      <c t="n" r="B7" s="9">
        <v>1.3</v>
      </c>
      <c t="n" r="C7" s="9">
        <v>1.4</v>
      </c>
      <c t="n" r="D7" s="9">
        <v>3.8</v>
      </c>
      <c t="n" r="E7" s="9">
        <v>4.1</v>
      </c>
    </row>
    <row spans="1:5" r="8">
      <c t="s" r="A8" s="4">
        <v>368</v>
      </c>
      <c t="n" r="B8" s="9">
        <v>2.8</v>
      </c>
      <c t="n" r="C8" s="9">
        <v>3.7</v>
      </c>
      <c t="n" r="D8" s="9">
        <v>8.199999999999999</v>
      </c>
      <c t="n" r="E8" s="9">
        <v>11.1</v>
      </c>
    </row>
    <row spans="1:5" r="9">
      <c t="s" r="A9" s="4">
        <v>369</v>
      </c>
      <c t="n" r="B9" s="9">
        <v>-3.3</v>
      </c>
      <c t="n" r="C9" s="9">
        <v>-4.3</v>
      </c>
      <c t="n" r="D9" s="9">
        <v>-9.800000000000001</v>
      </c>
      <c t="n" r="E9" s="9">
        <v>-12.8</v>
      </c>
    </row>
    <row spans="1:5" r="10">
      <c t="s" r="A10" s="4">
        <v>370</v>
      </c>
      <c t="n" r="B10" s="9">
        <v>0.1</v>
      </c>
      <c t="n" r="C10" s="9">
        <v>0.2</v>
      </c>
      <c t="n" r="D10" s="9">
        <v>0.2</v>
      </c>
      <c t="n" r="E10" s="9">
        <v>0.5</v>
      </c>
    </row>
    <row spans="1:5" r="11">
      <c t="s" r="A11" s="4">
        <v>371</v>
      </c>
      <c t="n" r="B11" s="9">
        <v>1.1</v>
      </c>
      <c t="n" r="C11" s="9">
        <v>1.3</v>
      </c>
      <c t="n" r="D11" s="9">
        <v>3.4</v>
      </c>
      <c t="n" r="E11" s="6">
        <v>4</v>
      </c>
    </row>
    <row spans="1:5" r="12">
      <c t="s" r="A12" s="4">
        <v>372</v>
      </c>
      <c t="n" r="B12" s="7">
        <v>2</v>
      </c>
      <c t="n" r="C12" s="8">
        <v>2.3</v>
      </c>
      <c t="n" r="D12" s="8">
        <v>5.8</v>
      </c>
      <c t="n" r="E12" s="8">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25</v>
      </c>
      <c t="s" r="D1" s="2">
        <v>1</v>
      </c>
    </row>
    <row spans="1:5" r="2">
      <c t="s" r="B2" s="2">
        <v>2</v>
      </c>
      <c t="s" r="C2" s="2">
        <v>26</v>
      </c>
      <c t="s" r="D2" s="2">
        <v>2</v>
      </c>
      <c t="s" r="E2" s="2">
        <v>26</v>
      </c>
    </row>
    <row spans="1:5" r="3">
      <c t="s" r="A3" s="3">
        <v>374</v>
      </c>
    </row>
    <row spans="1:5" r="4">
      <c t="s" r="A4" s="4">
        <v>59</v>
      </c>
      <c t="n" r="B4" s="8">
        <v>-22.5</v>
      </c>
      <c t="n" r="C4" s="8">
        <v>20.3</v>
      </c>
      <c t="n" r="D4" s="8">
        <v>-20.5</v>
      </c>
      <c t="n" r="E4" s="8">
        <v>-49.1</v>
      </c>
    </row>
    <row spans="1:5" r="5">
      <c t="s" r="A5" s="3">
        <v>375</v>
      </c>
    </row>
    <row spans="1:5" r="6">
      <c t="s" r="A6" s="4">
        <v>376</v>
      </c>
      <c t="n" r="D6" s="9">
        <v>1146.9</v>
      </c>
    </row>
    <row spans="1:5" r="7">
      <c t="s" r="A7" s="4">
        <v>377</v>
      </c>
      <c t="n" r="B7" s="9">
        <v>-22.5</v>
      </c>
      <c t="n" r="C7" s="9">
        <v>20.3</v>
      </c>
      <c t="n" r="D7" s="9">
        <v>-20.5</v>
      </c>
      <c t="n" r="E7" s="9">
        <v>-49.1</v>
      </c>
    </row>
    <row spans="1:5" r="8">
      <c t="s" r="A8" s="4">
        <v>378</v>
      </c>
      <c t="n" r="B8" s="9">
        <v>1188.7</v>
      </c>
      <c t="n" r="D8" s="9">
        <v>1188.7</v>
      </c>
    </row>
    <row spans="1:5" r="9">
      <c t="s" r="A9" s="4">
        <v>379</v>
      </c>
    </row>
    <row spans="1:5" r="10">
      <c t="s" r="A10" s="3">
        <v>374</v>
      </c>
    </row>
    <row spans="1:5" r="11">
      <c t="s" r="A11" s="4">
        <v>380</v>
      </c>
      <c t="n" r="B11" s="9">
        <v>-5.5</v>
      </c>
      <c t="n" r="C11" s="9">
        <v>0.2</v>
      </c>
      <c t="n" r="D11" s="9">
        <v>-8.1</v>
      </c>
      <c t="n" r="E11" s="9">
        <v>-0.8</v>
      </c>
    </row>
    <row spans="1:5" r="12">
      <c t="s" r="A12" s="4">
        <v>381</v>
      </c>
      <c t="n" r="B12" s="9">
        <v>0.4</v>
      </c>
      <c t="s" r="C12" s="4">
        <v>42</v>
      </c>
      <c t="n" r="D12" s="9">
        <v>0.4</v>
      </c>
      <c t="s" r="E12" s="4">
        <v>42</v>
      </c>
    </row>
    <row spans="1:5" r="13">
      <c t="s" r="A13" s="4">
        <v>382</v>
      </c>
      <c t="n" r="B13" s="9">
        <v>-5.1</v>
      </c>
      <c t="n" r="C13" s="9">
        <v>0.2</v>
      </c>
      <c t="n" r="D13" s="9">
        <v>-7.7</v>
      </c>
      <c t="n" r="E13" s="9">
        <v>-0.8</v>
      </c>
    </row>
    <row spans="1:5" r="14">
      <c t="s" r="A14" s="4">
        <v>383</v>
      </c>
      <c t="n" r="B14" s="9">
        <v>1.8</v>
      </c>
      <c t="n" r="C14" s="9">
        <v>-0.1</v>
      </c>
      <c t="n" r="D14" s="9">
        <v>2.7</v>
      </c>
      <c t="n" r="E14" s="9">
        <v>0.3</v>
      </c>
    </row>
    <row spans="1:5" r="15">
      <c t="s" r="A15" s="4">
        <v>59</v>
      </c>
      <c t="n" r="B15" s="9">
        <v>-3.3</v>
      </c>
      <c t="n" r="C15" s="9">
        <v>0.1</v>
      </c>
      <c t="n" r="D15" s="6">
        <v>-5</v>
      </c>
      <c t="n" r="E15" s="9">
        <v>-0.5</v>
      </c>
    </row>
    <row spans="1:5" r="16">
      <c t="s" r="A16" s="3">
        <v>375</v>
      </c>
    </row>
    <row spans="1:5" r="17">
      <c t="s" r="A17" s="4">
        <v>376</v>
      </c>
      <c t="n" r="B17" s="9">
        <v>-1.7</v>
      </c>
      <c t="n" r="C17" s="9">
        <v>-0.6</v>
      </c>
      <c t="s" r="D17" s="4">
        <v>42</v>
      </c>
      <c t="s" r="E17" s="4">
        <v>42</v>
      </c>
    </row>
    <row spans="1:5" r="18">
      <c t="s" r="A18" s="4">
        <v>377</v>
      </c>
      <c t="n" r="B18" s="9">
        <v>-3.3</v>
      </c>
      <c t="n" r="C18" s="9">
        <v>0.1</v>
      </c>
      <c t="n" r="D18" s="6">
        <v>-5</v>
      </c>
      <c t="n" r="E18" s="9">
        <v>-0.5</v>
      </c>
    </row>
    <row spans="1:5" r="19">
      <c t="s" r="A19" s="4">
        <v>378</v>
      </c>
      <c t="n" r="B19" s="6">
        <v>-5</v>
      </c>
      <c t="n" r="C19" s="9">
        <v>-0.5</v>
      </c>
      <c t="n" r="D19" s="6">
        <v>-5</v>
      </c>
      <c t="n" r="E19" s="9">
        <v>-0.5</v>
      </c>
    </row>
    <row spans="1:5" r="20">
      <c t="s" r="A20" s="4">
        <v>384</v>
      </c>
    </row>
    <row spans="1:5" r="21">
      <c t="s" r="A21" s="3">
        <v>374</v>
      </c>
    </row>
    <row spans="1:5" r="22">
      <c t="s" r="A22" s="4">
        <v>380</v>
      </c>
      <c t="n" r="B22" s="9">
        <v>-20.1</v>
      </c>
      <c t="n" r="C22" s="9">
        <v>19.4</v>
      </c>
      <c t="n" r="D22" s="9">
        <v>-17.7</v>
      </c>
      <c t="n" r="E22" s="9">
        <v>-51.2</v>
      </c>
    </row>
    <row spans="1:5" r="23">
      <c t="s" r="A23" s="4">
        <v>381</v>
      </c>
      <c t="s" r="B23" s="4">
        <v>42</v>
      </c>
      <c t="s" r="C23" s="4">
        <v>42</v>
      </c>
      <c t="s" r="D23" s="4">
        <v>42</v>
      </c>
      <c t="s" r="E23" s="4">
        <v>42</v>
      </c>
    </row>
    <row spans="1:5" r="24">
      <c t="s" r="A24" s="4">
        <v>382</v>
      </c>
      <c t="n" r="B24" s="9">
        <v>-20.1</v>
      </c>
      <c t="n" r="C24" s="9">
        <v>19.4</v>
      </c>
      <c t="n" r="D24" s="9">
        <v>-17.7</v>
      </c>
      <c t="n" r="E24" s="9">
        <v>-51.2</v>
      </c>
    </row>
    <row spans="1:5" r="25">
      <c t="s" r="A25" s="4">
        <v>383</v>
      </c>
      <c t="s" r="B25" s="4">
        <v>42</v>
      </c>
      <c t="s" r="C25" s="4">
        <v>42</v>
      </c>
      <c t="s" r="D25" s="4">
        <v>42</v>
      </c>
      <c t="s" r="E25" s="4">
        <v>42</v>
      </c>
    </row>
    <row spans="1:5" r="26">
      <c t="s" r="A26" s="4">
        <v>59</v>
      </c>
      <c t="n" r="B26" s="9">
        <v>-20.1</v>
      </c>
      <c t="n" r="C26" s="9">
        <v>19.4</v>
      </c>
      <c t="n" r="D26" s="9">
        <v>-17.7</v>
      </c>
      <c t="n" r="E26" s="9">
        <v>-51.2</v>
      </c>
    </row>
    <row spans="1:5" r="27">
      <c t="s" r="A27" s="3">
        <v>375</v>
      </c>
    </row>
    <row spans="1:5" r="28">
      <c t="s" r="A28" s="4">
        <v>376</v>
      </c>
      <c t="n" r="B28" s="9">
        <v>-90.40000000000001</v>
      </c>
      <c t="n" r="C28" s="9">
        <v>-104.8</v>
      </c>
      <c t="n" r="D28" s="9">
        <v>-92.8</v>
      </c>
      <c t="n" r="E28" s="9">
        <v>-34.2</v>
      </c>
    </row>
    <row spans="1:5" r="29">
      <c t="s" r="A29" s="4">
        <v>377</v>
      </c>
      <c t="n" r="B29" s="9">
        <v>-20.1</v>
      </c>
      <c t="n" r="C29" s="9">
        <v>19.4</v>
      </c>
      <c t="n" r="D29" s="9">
        <v>-17.7</v>
      </c>
      <c t="n" r="E29" s="9">
        <v>-51.2</v>
      </c>
    </row>
    <row spans="1:5" r="30">
      <c t="s" r="A30" s="4">
        <v>378</v>
      </c>
      <c t="n" r="B30" s="9">
        <v>-110.5</v>
      </c>
      <c t="n" r="C30" s="9">
        <v>-85.40000000000001</v>
      </c>
      <c t="n" r="D30" s="9">
        <v>-110.5</v>
      </c>
      <c t="n" r="E30" s="9">
        <v>-85.40000000000001</v>
      </c>
    </row>
    <row spans="1:5" r="31">
      <c t="s" r="A31" s="4">
        <v>385</v>
      </c>
    </row>
    <row spans="1:5" r="32">
      <c t="s" r="A32" s="3">
        <v>374</v>
      </c>
    </row>
    <row spans="1:5" r="33">
      <c t="s" r="A33" s="4">
        <v>380</v>
      </c>
      <c t="s" r="B33" s="4">
        <v>42</v>
      </c>
      <c t="s" r="C33" s="4">
        <v>42</v>
      </c>
      <c t="s" r="D33" s="4">
        <v>42</v>
      </c>
      <c t="n" r="E33" s="9">
        <v>0.1</v>
      </c>
    </row>
    <row spans="1:5" r="34">
      <c t="s" r="A34" s="4">
        <v>381</v>
      </c>
      <c t="n" r="B34" s="9">
        <v>1.1</v>
      </c>
      <c t="n" r="C34" s="9">
        <v>1.4</v>
      </c>
      <c t="n" r="D34" s="9">
        <v>3.2</v>
      </c>
      <c t="n" r="E34" s="9">
        <v>4.1</v>
      </c>
    </row>
    <row spans="1:5" r="35">
      <c t="s" r="A35" s="4">
        <v>382</v>
      </c>
      <c t="n" r="B35" s="9">
        <v>1.1</v>
      </c>
      <c t="n" r="C35" s="9">
        <v>1.4</v>
      </c>
      <c t="n" r="D35" s="9">
        <v>3.2</v>
      </c>
      <c t="n" r="E35" s="9">
        <v>4.2</v>
      </c>
    </row>
    <row spans="1:5" r="36">
      <c t="s" r="A36" s="4">
        <v>383</v>
      </c>
      <c t="n" r="B36" s="9">
        <v>-0.2</v>
      </c>
      <c t="n" r="C36" s="9">
        <v>-0.6</v>
      </c>
      <c t="n" r="D36" s="6">
        <v>-1</v>
      </c>
      <c t="n" r="E36" s="9">
        <v>-1.6</v>
      </c>
    </row>
    <row spans="1:5" r="37">
      <c t="s" r="A37" s="4">
        <v>59</v>
      </c>
      <c t="n" r="B37" s="9">
        <v>0.9</v>
      </c>
      <c t="n" r="C37" s="9">
        <v>0.8</v>
      </c>
      <c t="n" r="D37" s="9">
        <v>2.2</v>
      </c>
      <c t="n" r="E37" s="9">
        <v>2.6</v>
      </c>
    </row>
    <row spans="1:5" r="38">
      <c t="s" r="A38" s="3">
        <v>375</v>
      </c>
    </row>
    <row spans="1:5" r="39">
      <c t="s" r="A39" s="4">
        <v>376</v>
      </c>
      <c t="n" r="B39" s="9">
        <v>-46.7</v>
      </c>
      <c t="n" r="C39" s="9">
        <v>-38.1</v>
      </c>
      <c t="n" r="D39" s="6">
        <v>-48</v>
      </c>
      <c t="n" r="E39" s="9">
        <v>-39.9</v>
      </c>
    </row>
    <row spans="1:5" r="40">
      <c t="s" r="A40" s="4">
        <v>377</v>
      </c>
      <c t="n" r="B40" s="9">
        <v>0.9</v>
      </c>
      <c t="n" r="C40" s="9">
        <v>0.8</v>
      </c>
      <c t="n" r="D40" s="9">
        <v>2.2</v>
      </c>
      <c t="n" r="E40" s="9">
        <v>2.6</v>
      </c>
    </row>
    <row spans="1:5" r="41">
      <c t="s" r="A41" s="4">
        <v>378</v>
      </c>
      <c t="n" r="B41" s="9">
        <v>-45.8</v>
      </c>
      <c t="n" r="C41" s="9">
        <v>-37.3</v>
      </c>
      <c t="n" r="D41" s="9">
        <v>-45.8</v>
      </c>
      <c t="n" r="E41" s="9">
        <v>-37.3</v>
      </c>
    </row>
    <row spans="1:5" r="42">
      <c t="s" r="A42" s="4">
        <v>386</v>
      </c>
    </row>
    <row spans="1:5" r="43">
      <c t="s" r="A43" s="3">
        <v>374</v>
      </c>
    </row>
    <row spans="1:5" r="44">
      <c t="s" r="A44" s="4">
        <v>380</v>
      </c>
      <c t="n" r="B44" s="9">
        <v>-25.6</v>
      </c>
      <c t="n" r="C44" s="9">
        <v>19.6</v>
      </c>
      <c t="n" r="D44" s="9">
        <v>-25.8</v>
      </c>
      <c t="n" r="E44" s="9">
        <v>-51.9</v>
      </c>
    </row>
    <row spans="1:5" r="45">
      <c t="s" r="A45" s="4">
        <v>381</v>
      </c>
      <c t="n" r="B45" s="9">
        <v>1.5</v>
      </c>
      <c t="n" r="C45" s="9">
        <v>1.4</v>
      </c>
      <c t="n" r="D45" s="9">
        <v>3.6</v>
      </c>
      <c t="n" r="E45" s="9">
        <v>4.1</v>
      </c>
    </row>
    <row spans="1:5" r="46">
      <c t="s" r="A46" s="4">
        <v>382</v>
      </c>
      <c t="n" r="B46" s="9">
        <v>-24.1</v>
      </c>
      <c t="n" r="C46" s="6">
        <v>21</v>
      </c>
      <c t="n" r="D46" s="9">
        <v>-22.2</v>
      </c>
      <c t="n" r="E46" s="9">
        <v>-47.8</v>
      </c>
    </row>
    <row spans="1:5" r="47">
      <c t="s" r="A47" s="4">
        <v>383</v>
      </c>
      <c t="n" r="B47" s="9">
        <v>1.6</v>
      </c>
      <c t="n" r="C47" s="9">
        <v>-0.7</v>
      </c>
      <c t="n" r="D47" s="9">
        <v>1.7</v>
      </c>
      <c t="n" r="E47" s="9">
        <v>-1.3</v>
      </c>
    </row>
    <row spans="1:5" r="48">
      <c t="s" r="A48" s="4">
        <v>59</v>
      </c>
      <c t="n" r="B48" s="9">
        <v>-22.5</v>
      </c>
      <c t="n" r="C48" s="9">
        <v>20.3</v>
      </c>
      <c t="n" r="D48" s="9">
        <v>-20.5</v>
      </c>
      <c t="n" r="E48" s="9">
        <v>-49.1</v>
      </c>
    </row>
    <row spans="1:5" r="49">
      <c t="s" r="A49" s="3">
        <v>375</v>
      </c>
    </row>
    <row spans="1:5" r="50">
      <c t="s" r="A50" s="4">
        <v>376</v>
      </c>
      <c t="n" r="B50" s="9">
        <v>-138.8</v>
      </c>
      <c t="n" r="C50" s="9">
        <v>-143.5</v>
      </c>
      <c t="n" r="D50" s="9">
        <v>-140.8</v>
      </c>
      <c t="n" r="E50" s="9">
        <v>-74.09999999999999</v>
      </c>
    </row>
    <row spans="1:5" r="51">
      <c t="s" r="A51" s="4">
        <v>377</v>
      </c>
      <c t="n" r="B51" s="9">
        <v>-22.5</v>
      </c>
      <c t="n" r="C51" s="9">
        <v>20.3</v>
      </c>
      <c t="n" r="D51" s="9">
        <v>-20.5</v>
      </c>
      <c t="n" r="E51" s="9">
        <v>-49.1</v>
      </c>
    </row>
    <row spans="1:5" r="52">
      <c t="s" r="A52" s="4">
        <v>378</v>
      </c>
      <c t="n" r="B52" s="8">
        <v>-161.3</v>
      </c>
      <c t="n" r="C52" s="8">
        <v>-123.2</v>
      </c>
      <c t="n" r="D52" s="8">
        <v>-161.3</v>
      </c>
      <c t="n" r="E52" s="8">
        <v>-12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7</v>
      </c>
      <c t="s" r="C1" s="2">
        <v>25</v>
      </c>
      <c t="s" r="E1" s="2">
        <v>1</v>
      </c>
    </row>
    <row spans="1:6" r="2">
      <c t="s" r="C2" s="2">
        <v>2</v>
      </c>
      <c t="s" r="D2" s="2">
        <v>26</v>
      </c>
      <c t="s" r="E2" s="2">
        <v>2</v>
      </c>
      <c t="s" r="F2" s="2">
        <v>26</v>
      </c>
    </row>
    <row spans="1:6" r="3">
      <c t="s" r="A3" s="3">
        <v>388</v>
      </c>
    </row>
    <row spans="1:6" r="4">
      <c t="s" r="A4" s="4">
        <v>389</v>
      </c>
      <c t="n" r="C4" s="8">
        <v>-35.3</v>
      </c>
      <c t="n" r="D4" s="7">
        <v>-28</v>
      </c>
      <c t="n" r="E4" s="8">
        <v>-69.2</v>
      </c>
      <c t="n" r="F4" s="8">
        <v>-81.59999999999999</v>
      </c>
    </row>
    <row spans="1:6" r="5">
      <c t="s" r="A5" s="4">
        <v>383</v>
      </c>
      <c t="n" r="C5" s="9">
        <v>-9.699999999999999</v>
      </c>
      <c t="n" r="D5" s="9">
        <v>9.300000000000001</v>
      </c>
      <c t="n" r="E5" s="9">
        <v>-2.2</v>
      </c>
      <c t="n" r="F5" s="9">
        <v>24.7</v>
      </c>
    </row>
    <row spans="1:6" r="6">
      <c t="s" r="A6" s="4">
        <v>390</v>
      </c>
      <c t="n" r="C6" s="9">
        <v>-45.3</v>
      </c>
      <c t="n" r="D6" s="9">
        <v>-19.1</v>
      </c>
      <c t="n" r="E6" s="9">
        <v>-72.40000000000001</v>
      </c>
      <c t="n" r="F6" s="9">
        <v>-57.3</v>
      </c>
    </row>
    <row spans="1:6" r="7">
      <c t="s" r="A7" s="4">
        <v>391</v>
      </c>
    </row>
    <row spans="1:6" r="8">
      <c t="s" r="A8" s="3">
        <v>388</v>
      </c>
    </row>
    <row spans="1:6" r="9">
      <c t="s" r="A9" s="4">
        <v>389</v>
      </c>
      <c t="s" r="B9" s="4">
        <v>392</v>
      </c>
      <c t="n" r="C9" s="9">
        <v>0.4</v>
      </c>
      <c t="s" r="D9" s="4">
        <v>42</v>
      </c>
      <c t="n" r="E9" s="9">
        <v>0.4</v>
      </c>
      <c t="s" r="F9" s="4">
        <v>42</v>
      </c>
    </row>
    <row spans="1:6" r="10">
      <c t="s" r="A10" s="4">
        <v>383</v>
      </c>
      <c t="s" r="B10" s="4">
        <v>392</v>
      </c>
      <c t="n" r="C10" s="9">
        <v>-0.2</v>
      </c>
      <c t="s" r="D10" s="4">
        <v>42</v>
      </c>
      <c t="n" r="E10" s="9">
        <v>-0.2</v>
      </c>
      <c t="s" r="F10" s="4">
        <v>42</v>
      </c>
    </row>
    <row spans="1:6" r="11">
      <c t="s" r="A11" s="4">
        <v>390</v>
      </c>
      <c t="s" r="B11" s="4">
        <v>392</v>
      </c>
      <c t="n" r="C11" s="9">
        <v>0.2</v>
      </c>
      <c t="s" r="D11" s="4">
        <v>42</v>
      </c>
      <c t="n" r="E11" s="9">
        <v>0.2</v>
      </c>
      <c t="s" r="F11" s="4">
        <v>42</v>
      </c>
    </row>
    <row spans="1:6" r="12">
      <c t="s" r="A12" s="4">
        <v>393</v>
      </c>
    </row>
    <row spans="1:6" r="13">
      <c t="s" r="A13" s="3">
        <v>388</v>
      </c>
    </row>
    <row spans="1:6" r="14">
      <c t="s" r="A14" s="4">
        <v>389</v>
      </c>
      <c t="s" r="B14" s="4">
        <v>394</v>
      </c>
      <c t="n" r="C14" s="9">
        <v>1.1</v>
      </c>
      <c t="n" r="D14" s="9">
        <v>1.4</v>
      </c>
      <c t="n" r="E14" s="9">
        <v>3.2</v>
      </c>
      <c t="n" r="F14" s="9">
        <v>4.1</v>
      </c>
    </row>
    <row spans="1:6" r="15">
      <c t="s" r="A15" s="4">
        <v>383</v>
      </c>
      <c t="s" r="B15" s="4">
        <v>394</v>
      </c>
      <c t="n" r="C15" s="9">
        <v>-0.2</v>
      </c>
      <c t="n" r="D15" s="9">
        <v>-0.6</v>
      </c>
      <c t="n" r="E15" s="6">
        <v>-1</v>
      </c>
      <c t="n" r="F15" s="9">
        <v>-1.6</v>
      </c>
    </row>
    <row spans="1:6" r="16">
      <c t="s" r="A16" s="4">
        <v>390</v>
      </c>
      <c t="s" r="B16" s="4">
        <v>394</v>
      </c>
      <c t="n" r="C16" s="8">
        <v>0.9</v>
      </c>
      <c t="n" r="D16" s="8">
        <v>0.8</v>
      </c>
      <c t="n" r="E16" s="8">
        <v>2.2</v>
      </c>
      <c t="n" r="F16" s="8">
        <v>2.5</v>
      </c>
    </row>
    <row spans="1:6" r="17">
      <c t="n" r="A17"/>
    </row>
    <row spans="1:6" r="18">
      <c t="s" r="A18" s="4">
        <v>392</v>
      </c>
      <c t="s" r="B18" s="4">
        <v>395</v>
      </c>
    </row>
    <row spans="1:6" r="19">
      <c t="s" r="A19" s="4">
        <v>394</v>
      </c>
      <c t="s" r="B19" s="4">
        <v>396</v>
      </c>
    </row>
  </sheetData>
  <mergeCells count="6">
    <mergeCell ref="A1:B2"/>
    <mergeCell ref="C1:D1"/>
    <mergeCell ref="E1:F1"/>
    <mergeCell ref="A17:E17"/>
    <mergeCell ref="B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30"/>
    <col customWidth="1" max="6" min="6" width="21"/>
    <col customWidth="1" max="7" min="7" width="30"/>
  </cols>
  <sheetData>
    <row spans="1:7" r="1">
      <c t="s" r="A1" s="1">
        <v>397</v>
      </c>
      <c t="s" r="B1" s="2">
        <v>25</v>
      </c>
      <c t="s" r="E1" s="2">
        <v>1</v>
      </c>
      <c t="s" r="G1" s="2">
        <v>398</v>
      </c>
    </row>
    <row spans="1:7" r="2">
      <c t="s" r="B2" s="2">
        <v>234</v>
      </c>
      <c t="s" r="C2" s="2">
        <v>301</v>
      </c>
      <c t="s" r="D2" s="2">
        <v>330</v>
      </c>
      <c t="s" r="E2" s="2">
        <v>399</v>
      </c>
      <c t="s" r="F2" s="2">
        <v>330</v>
      </c>
      <c t="s" r="G2" s="2">
        <v>400</v>
      </c>
    </row>
    <row spans="1:7" r="3">
      <c t="s" r="A3" s="3">
        <v>401</v>
      </c>
    </row>
    <row spans="1:7" r="4">
      <c t="s" r="A4" s="4">
        <v>402</v>
      </c>
      <c t="n" r="B4" s="8">
        <v>13.7</v>
      </c>
      <c t="n" r="D4" s="8">
        <v>4.4</v>
      </c>
      <c t="n" r="E4" s="8">
        <v>31.5</v>
      </c>
      <c t="n" r="F4" s="8">
        <v>11.9</v>
      </c>
    </row>
    <row spans="1:7" r="5">
      <c t="s" r="A5" s="4">
        <v>403</v>
      </c>
      <c t="n" r="E5" s="9">
        <v>0.3</v>
      </c>
    </row>
    <row spans="1:7" r="6">
      <c t="s" r="A6" s="4">
        <v>404</v>
      </c>
    </row>
    <row spans="1:7" r="7">
      <c t="s" r="A7" s="3">
        <v>401</v>
      </c>
    </row>
    <row spans="1:7" r="8">
      <c t="s" r="A8" s="4">
        <v>402</v>
      </c>
      <c t="n" r="B8" s="9">
        <v>8.1</v>
      </c>
      <c t="n" r="E8" s="6">
        <v>12</v>
      </c>
    </row>
    <row spans="1:7" r="9">
      <c t="s" r="A9" s="4">
        <v>405</v>
      </c>
      <c t="n" r="G9" s="6">
        <v>160</v>
      </c>
    </row>
    <row spans="1:7" r="10">
      <c t="s" r="A10" s="4">
        <v>406</v>
      </c>
    </row>
    <row spans="1:7" r="11">
      <c t="s" r="A11" s="3">
        <v>401</v>
      </c>
    </row>
    <row spans="1:7" r="12">
      <c t="s" r="A12" s="4">
        <v>402</v>
      </c>
      <c t="n" r="B12" s="6">
        <v>6</v>
      </c>
      <c t="n" r="G12" s="8">
        <v>2.7</v>
      </c>
    </row>
    <row spans="1:7" r="13">
      <c t="s" r="A13" s="4">
        <v>407</v>
      </c>
    </row>
    <row spans="1:7" r="14">
      <c t="s" r="A14" s="3">
        <v>401</v>
      </c>
    </row>
    <row spans="1:7" r="15">
      <c t="s" r="A15" s="4">
        <v>402</v>
      </c>
      <c t="n" r="G15" s="8">
        <v>1.8</v>
      </c>
    </row>
    <row spans="1:7" r="16">
      <c t="s" r="A16" s="4">
        <v>408</v>
      </c>
    </row>
    <row spans="1:7" r="17">
      <c t="s" r="A17" s="3">
        <v>401</v>
      </c>
    </row>
    <row spans="1:7" r="18">
      <c t="s" r="A18" s="4">
        <v>402</v>
      </c>
      <c t="n" r="B18" s="9">
        <v>4.4</v>
      </c>
      <c t="n" r="C18" s="8">
        <v>14.4</v>
      </c>
      <c t="n" r="E18" s="8">
        <v>15.2</v>
      </c>
    </row>
    <row spans="1:7" r="19">
      <c t="s" r="A19" s="4">
        <v>405</v>
      </c>
      <c t="n" r="E19" s="6">
        <v>100</v>
      </c>
    </row>
    <row spans="1:7" r="20">
      <c t="s" r="A20" s="4">
        <v>409</v>
      </c>
    </row>
    <row spans="1:7" r="21">
      <c t="s" r="A21" s="3">
        <v>401</v>
      </c>
    </row>
    <row spans="1:7" r="22">
      <c t="s" r="A22" s="4">
        <v>402</v>
      </c>
      <c t="n" r="B22" s="9">
        <v>2.5</v>
      </c>
      <c t="n" r="E22" s="8">
        <v>11.7</v>
      </c>
    </row>
    <row spans="1:7" r="23">
      <c t="s" r="A23" s="4">
        <v>410</v>
      </c>
    </row>
    <row spans="1:7" r="24">
      <c t="s" r="A24" s="3">
        <v>401</v>
      </c>
    </row>
    <row spans="1:7" r="25">
      <c t="s" r="A25" s="4">
        <v>402</v>
      </c>
      <c t="n" r="B25" s="9">
        <v>1.2</v>
      </c>
      <c t="n" r="D25" s="8">
        <v>2.2</v>
      </c>
      <c t="n" r="E25" s="9">
        <v>4.3</v>
      </c>
      <c t="n" r="F25" s="8">
        <v>9.699999999999999</v>
      </c>
    </row>
    <row spans="1:7" r="26">
      <c t="s" r="A26" s="4">
        <v>411</v>
      </c>
      <c t="n" r="B26" s="9">
        <v>41.9</v>
      </c>
      <c t="n" r="E26" s="9">
        <v>41.9</v>
      </c>
    </row>
    <row spans="1:7" r="27">
      <c t="s" r="A27" s="4">
        <v>412</v>
      </c>
    </row>
    <row spans="1:7" r="28">
      <c t="s" r="A28" s="3">
        <v>401</v>
      </c>
    </row>
    <row spans="1:7" r="29">
      <c t="s" r="A29" s="4">
        <v>413</v>
      </c>
      <c t="n" r="B29" s="6">
        <v>4</v>
      </c>
      <c t="n" r="E29" s="6">
        <v>4</v>
      </c>
    </row>
    <row spans="1:7" r="30">
      <c t="s" r="A30" s="4">
        <v>414</v>
      </c>
    </row>
    <row spans="1:7" r="31">
      <c t="s" r="A31" s="3">
        <v>401</v>
      </c>
    </row>
    <row spans="1:7" r="32">
      <c t="s" r="A32" s="4">
        <v>413</v>
      </c>
      <c t="n" r="B32" s="6">
        <v>2</v>
      </c>
      <c t="n" r="E32" s="6">
        <v>2</v>
      </c>
    </row>
    <row spans="1:7" r="33">
      <c t="s" r="A33" s="4">
        <v>415</v>
      </c>
    </row>
    <row spans="1:7" r="34">
      <c t="s" r="A34" s="3">
        <v>401</v>
      </c>
    </row>
    <row spans="1:7" r="35">
      <c t="s" r="A35" s="4">
        <v>413</v>
      </c>
      <c t="n" r="B35" s="6">
        <v>6</v>
      </c>
      <c t="n" r="E35" s="6">
        <v>6</v>
      </c>
    </row>
    <row spans="1:7" r="36">
      <c t="s" r="A36" s="4">
        <v>416</v>
      </c>
    </row>
    <row spans="1:7" r="37">
      <c t="s" r="A37" s="3">
        <v>401</v>
      </c>
    </row>
    <row spans="1:7" r="38">
      <c t="s" r="A38" s="4">
        <v>413</v>
      </c>
      <c t="n" r="B38" s="7">
        <v>4</v>
      </c>
      <c t="n" r="E38" s="7">
        <v>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417</v>
      </c>
      <c t="s" r="B1" s="2">
        <v>1</v>
      </c>
    </row>
    <row spans="1:2" r="2">
      <c t="s" r="B2" s="2">
        <v>234</v>
      </c>
    </row>
    <row spans="1:2" r="3">
      <c t="s" r="A3" s="3">
        <v>418</v>
      </c>
    </row>
    <row spans="1:2" r="4">
      <c t="s" r="A4" s="4">
        <v>419</v>
      </c>
      <c t="n" r="B4" s="8">
        <v>24.3</v>
      </c>
    </row>
    <row spans="1:2" r="5">
      <c t="s" r="A5" s="4">
        <v>420</v>
      </c>
      <c t="n" r="B5" s="9">
        <v>19.3</v>
      </c>
    </row>
    <row spans="1:2" r="6">
      <c t="s" r="A6" s="4">
        <v>421</v>
      </c>
      <c t="n" r="B6" s="9">
        <v>-27.3</v>
      </c>
    </row>
    <row spans="1:2" r="7">
      <c t="s" r="A7" s="4">
        <v>422</v>
      </c>
      <c t="n" r="B7" s="9">
        <v>-0.3</v>
      </c>
    </row>
    <row spans="1:2" r="8">
      <c t="s" r="A8" s="4">
        <v>423</v>
      </c>
      <c t="n" r="B8" s="7">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spans="1:6" r="1">
      <c t="s" r="A1" s="1">
        <v>424</v>
      </c>
      <c t="s" r="B1" s="2">
        <v>25</v>
      </c>
      <c t="s" r="D1" s="2">
        <v>1</v>
      </c>
      <c t="s" r="F1" s="2">
        <v>398</v>
      </c>
    </row>
    <row spans="1:6" r="2">
      <c t="s" r="B2" s="2">
        <v>2</v>
      </c>
      <c t="s" r="C2" s="2">
        <v>26</v>
      </c>
      <c t="s" r="D2" s="2">
        <v>2</v>
      </c>
      <c t="s" r="E2" s="2">
        <v>26</v>
      </c>
      <c t="s" r="F2" s="2">
        <v>425</v>
      </c>
    </row>
    <row spans="1:6" r="3">
      <c t="s" r="A3" s="4">
        <v>426</v>
      </c>
      <c t="s" r="B3" s="4">
        <v>427</v>
      </c>
      <c t="s" r="C3" s="4">
        <v>428</v>
      </c>
      <c t="s" r="D3" s="4">
        <v>429</v>
      </c>
      <c t="s" r="E3" s="4">
        <v>430</v>
      </c>
    </row>
    <row spans="1:6" r="4">
      <c t="s" r="A4" s="4">
        <v>431</v>
      </c>
    </row>
    <row spans="1:6" r="5">
      <c t="s" r="A5" s="4">
        <v>432</v>
      </c>
      <c t="n" r="F5" s="7">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3</v>
      </c>
      <c t="s" r="B1" s="2">
        <v>25</v>
      </c>
      <c t="s" r="D1" s="2">
        <v>1</v>
      </c>
    </row>
    <row spans="1:5" r="2">
      <c t="s" r="B2" s="2">
        <v>2</v>
      </c>
      <c t="s" r="C2" s="2">
        <v>26</v>
      </c>
      <c t="s" r="D2" s="2">
        <v>2</v>
      </c>
      <c t="s" r="E2" s="2">
        <v>26</v>
      </c>
    </row>
    <row spans="1:5" r="3">
      <c t="s" r="A3" s="3">
        <v>169</v>
      </c>
    </row>
    <row spans="1:5" r="4">
      <c t="s" r="A4" s="4">
        <v>434</v>
      </c>
      <c t="n" r="B4" s="8">
        <v>45.3</v>
      </c>
      <c t="n" r="C4" s="8">
        <v>19.1</v>
      </c>
      <c t="n" r="D4" s="8">
        <v>72.40000000000001</v>
      </c>
      <c t="n" r="E4" s="8">
        <v>57.3</v>
      </c>
    </row>
    <row spans="1:5" r="5">
      <c t="s" r="A5" s="4">
        <v>435</v>
      </c>
      <c t="n" r="B5" s="6">
        <v>65406</v>
      </c>
      <c t="n" r="C5" s="6">
        <v>56670</v>
      </c>
      <c t="n" r="D5" s="6">
        <v>65300</v>
      </c>
      <c t="n" r="E5" s="6">
        <v>56777</v>
      </c>
    </row>
    <row spans="1:5" r="6">
      <c t="s" r="A6" s="4">
        <v>436</v>
      </c>
      <c t="n" r="B6" s="6">
        <v>1146</v>
      </c>
      <c t="n" r="C6" s="6">
        <v>1229</v>
      </c>
      <c t="n" r="D6" s="6">
        <v>1102</v>
      </c>
      <c t="n" r="E6" s="6">
        <v>1166</v>
      </c>
    </row>
    <row spans="1:5" r="7">
      <c t="s" r="A7" s="4">
        <v>437</v>
      </c>
      <c t="n" r="B7" s="6">
        <v>66552</v>
      </c>
      <c t="n" r="C7" s="6">
        <v>57899</v>
      </c>
      <c t="n" r="D7" s="6">
        <v>66402</v>
      </c>
      <c t="n" r="E7" s="6">
        <v>57943</v>
      </c>
    </row>
    <row spans="1:5" r="8">
      <c t="s" r="A8" s="4">
        <v>438</v>
      </c>
      <c t="n" r="B8" s="10">
        <v>0.6899999999999999</v>
      </c>
      <c t="n" r="C8" s="10">
        <v>0.34</v>
      </c>
      <c t="n" r="D8" s="10">
        <v>1.11</v>
      </c>
      <c t="n" r="E8" s="10">
        <v>1.01</v>
      </c>
    </row>
    <row spans="1:5" r="9">
      <c t="s" r="A9" s="4">
        <v>439</v>
      </c>
      <c t="n" r="B9" s="10">
        <v>0.68</v>
      </c>
      <c t="n" r="C9" s="10">
        <v>0.33</v>
      </c>
      <c t="n" r="D9" s="10">
        <v>1.09</v>
      </c>
      <c t="n" r="E9" s="10">
        <v>0.99</v>
      </c>
    </row>
    <row spans="1:5" r="10">
      <c t="s" r="A10" s="4">
        <v>440</v>
      </c>
      <c t="n" r="B10" s="6">
        <v>557</v>
      </c>
      <c t="n" r="C10" s="6">
        <v>239</v>
      </c>
      <c t="n" r="D10" s="6">
        <v>502</v>
      </c>
      <c t="n" r="E10" s="6">
        <v>4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41</v>
      </c>
      <c t="s" r="B1" s="2">
        <v>25</v>
      </c>
      <c t="s" r="D1" s="2">
        <v>1</v>
      </c>
    </row>
    <row spans="1:5" r="2">
      <c t="s" r="B2" s="2">
        <v>2</v>
      </c>
      <c t="s" r="C2" s="2">
        <v>26</v>
      </c>
      <c t="s" r="D2" s="2">
        <v>2</v>
      </c>
      <c t="s" r="E2" s="2">
        <v>26</v>
      </c>
    </row>
    <row spans="1:5" r="3">
      <c t="s" r="A3" s="3">
        <v>172</v>
      </c>
    </row>
    <row spans="1:5" r="4">
      <c t="s" r="A4" s="4">
        <v>442</v>
      </c>
      <c t="n" r="B4" s="8">
        <v>3.8</v>
      </c>
      <c t="n" r="C4" s="8">
        <v>2.5</v>
      </c>
      <c t="n" r="D4" s="8">
        <v>11.5</v>
      </c>
      <c t="n" r="E4" s="8">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443</v>
      </c>
      <c t="s" r="B1" s="2">
        <v>25</v>
      </c>
      <c t="s" r="D1" s="2">
        <v>1</v>
      </c>
    </row>
    <row spans="1:5" r="2">
      <c t="s" r="B2" s="2">
        <v>2</v>
      </c>
      <c t="s" r="C2" s="2">
        <v>26</v>
      </c>
      <c t="s" r="D2" s="2">
        <v>2</v>
      </c>
      <c t="s" r="E2" s="2">
        <v>26</v>
      </c>
    </row>
    <row spans="1:5" r="3">
      <c t="s" r="A3" s="3">
        <v>444</v>
      </c>
    </row>
    <row spans="1:5" r="4">
      <c t="s" r="A4" s="4">
        <v>445</v>
      </c>
      <c t="n" r="B4" s="8">
        <v>28.8</v>
      </c>
      <c t="n" r="C4" s="8">
        <v>27.2</v>
      </c>
      <c t="n" r="D4" s="8">
        <v>32.1</v>
      </c>
      <c t="n" r="E4" s="8">
        <v>28.4</v>
      </c>
    </row>
    <row spans="1:5" r="5">
      <c t="s" r="A5" s="4">
        <v>446</v>
      </c>
      <c t="n" r="B5" s="9">
        <v>3.5</v>
      </c>
      <c t="n" r="C5" s="9">
        <v>5.8</v>
      </c>
      <c t="n" r="D5" s="9">
        <v>11.3</v>
      </c>
      <c t="n" r="E5" s="9">
        <v>12.3</v>
      </c>
    </row>
    <row spans="1:5" r="6">
      <c t="s" r="A6" s="4">
        <v>447</v>
      </c>
      <c t="s" r="B6" s="4">
        <v>42</v>
      </c>
      <c t="n" r="C6" s="9">
        <v>1.1</v>
      </c>
      <c t="s" r="D6" s="4">
        <v>42</v>
      </c>
      <c t="n" r="E6" s="9">
        <v>2.2</v>
      </c>
    </row>
    <row spans="1:5" r="7">
      <c t="s" r="A7" s="4">
        <v>448</v>
      </c>
      <c t="n" r="B7" s="9">
        <v>-5.3</v>
      </c>
      <c t="n" r="C7" s="9">
        <v>-4.7</v>
      </c>
      <c t="n" r="D7" s="9">
        <v>-16.4</v>
      </c>
      <c t="n" r="E7" s="9">
        <v>-13.5</v>
      </c>
    </row>
    <row spans="1:5" r="8">
      <c t="s" r="A8" s="4">
        <v>449</v>
      </c>
      <c t="n" r="B8" s="7">
        <v>27</v>
      </c>
      <c t="n" r="C8" s="8">
        <v>29.4</v>
      </c>
      <c t="n" r="D8" s="7">
        <v>27</v>
      </c>
      <c t="n" r="E8" s="8">
        <v>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26</v>
      </c>
    </row>
    <row spans="1:3" r="3">
      <c t="s" r="A3" s="3">
        <v>101</v>
      </c>
    </row>
    <row spans="1:3" r="4">
      <c t="s" r="A4" s="4">
        <v>102</v>
      </c>
      <c t="n" r="B4" s="8">
        <v>71.40000000000001</v>
      </c>
      <c t="n" r="C4" s="8">
        <v>56.9</v>
      </c>
    </row>
    <row spans="1:3" r="5">
      <c t="s" r="A5" s="3">
        <v>103</v>
      </c>
    </row>
    <row spans="1:3" r="6">
      <c t="s" r="A6" s="4">
        <v>104</v>
      </c>
      <c t="n" r="B6" s="9">
        <v>71.90000000000001</v>
      </c>
      <c t="n" r="C6" s="9">
        <v>53.1</v>
      </c>
    </row>
    <row spans="1:3" r="7">
      <c t="s" r="A7" s="4">
        <v>105</v>
      </c>
      <c t="n" r="B7" s="9">
        <v>12.9</v>
      </c>
      <c t="n" r="C7" s="9">
        <v>8.300000000000001</v>
      </c>
    </row>
    <row spans="1:3" r="8">
      <c t="s" r="A8" s="4">
        <v>106</v>
      </c>
      <c t="n" r="B8" s="9">
        <v>72.09999999999999</v>
      </c>
      <c t="n" r="C8" s="9">
        <v>23.4</v>
      </c>
    </row>
    <row spans="1:3" r="9">
      <c t="s" r="A9" s="4">
        <v>107</v>
      </c>
      <c t="n" r="B9" s="9">
        <v>-7.9</v>
      </c>
      <c t="n" r="C9" s="9">
        <v>-12.3</v>
      </c>
    </row>
    <row spans="1:3" r="10">
      <c t="s" r="A10" s="4">
        <v>108</v>
      </c>
      <c t="n" r="B10" s="9">
        <v>1.4</v>
      </c>
      <c t="s" r="C10" s="4">
        <v>42</v>
      </c>
    </row>
    <row spans="1:3" r="11">
      <c t="s" r="A11" s="4">
        <v>109</v>
      </c>
      <c t="n" r="B11" s="9">
        <v>18.1</v>
      </c>
      <c t="n" r="C11" s="6">
        <v>14</v>
      </c>
    </row>
    <row spans="1:3" r="12">
      <c t="s" r="A12" s="4">
        <v>110</v>
      </c>
      <c t="n" r="B12" s="9">
        <v>-1.3</v>
      </c>
      <c t="n" r="C12" s="9">
        <v>-1.7</v>
      </c>
    </row>
    <row spans="1:3" r="13">
      <c t="s" r="A13" s="3">
        <v>111</v>
      </c>
    </row>
    <row spans="1:3" r="14">
      <c t="s" r="A14" s="4">
        <v>112</v>
      </c>
      <c t="n" r="B14" s="9">
        <v>33.5</v>
      </c>
      <c t="n" r="C14" s="9">
        <v>4.7</v>
      </c>
    </row>
    <row spans="1:3" r="15">
      <c t="s" r="A15" s="4">
        <v>113</v>
      </c>
      <c t="n" r="B15" s="9">
        <v>11.8</v>
      </c>
      <c t="n" r="C15" s="9">
        <v>-3.4</v>
      </c>
    </row>
    <row spans="1:3" r="16">
      <c t="s" r="A16" s="4">
        <v>70</v>
      </c>
      <c t="n" r="B16" s="9">
        <v>16.5</v>
      </c>
      <c t="n" r="C16" s="9">
        <v>-5.1</v>
      </c>
    </row>
    <row spans="1:3" r="17">
      <c t="s" r="A17" s="4">
        <v>78</v>
      </c>
      <c t="n" r="B17" s="9">
        <v>-15.3</v>
      </c>
      <c t="n" r="C17" s="9">
        <v>-18.1</v>
      </c>
    </row>
    <row spans="1:3" r="18">
      <c t="s" r="A18" s="4">
        <v>114</v>
      </c>
      <c t="n" r="B18" s="6">
        <v>-79</v>
      </c>
      <c t="n" r="C18" s="9">
        <v>0.3</v>
      </c>
    </row>
    <row spans="1:3" r="19">
      <c t="s" r="A19" s="4">
        <v>115</v>
      </c>
      <c t="n" r="B19" s="9">
        <v>-0.7</v>
      </c>
      <c t="n" r="C19" s="9">
        <v>4.3</v>
      </c>
    </row>
    <row spans="1:3" r="20">
      <c t="s" r="A20" s="4">
        <v>116</v>
      </c>
      <c t="n" r="B20" s="9">
        <v>205.4</v>
      </c>
      <c t="n" r="C20" s="9">
        <v>124.4</v>
      </c>
    </row>
    <row spans="1:3" r="21">
      <c t="s" r="A21" s="3">
        <v>117</v>
      </c>
    </row>
    <row spans="1:3" r="22">
      <c t="s" r="A22" s="4">
        <v>118</v>
      </c>
      <c t="n" r="B22" s="9">
        <v>-60.7</v>
      </c>
      <c t="n" r="C22" s="9">
        <v>-102.6</v>
      </c>
    </row>
    <row spans="1:3" r="23">
      <c t="s" r="A23" s="4">
        <v>119</v>
      </c>
      <c t="n" r="B23" s="9">
        <v>1.5</v>
      </c>
      <c t="n" r="C23" s="9">
        <v>1.2</v>
      </c>
    </row>
    <row spans="1:3" r="24">
      <c t="s" r="A24" s="4">
        <v>120</v>
      </c>
      <c t="n" r="B24" s="9">
        <v>0.5</v>
      </c>
      <c t="n" r="C24" s="9">
        <v>-5.1</v>
      </c>
    </row>
    <row spans="1:3" r="25">
      <c t="s" r="A25" s="4">
        <v>121</v>
      </c>
      <c t="n" r="B25" s="9">
        <v>-1.6</v>
      </c>
      <c t="n" r="C25" s="9">
        <v>2.1</v>
      </c>
    </row>
    <row spans="1:3" r="26">
      <c t="s" r="A26" s="4">
        <v>122</v>
      </c>
      <c t="n" r="B26" s="9">
        <v>-60.3</v>
      </c>
      <c t="n" r="C26" s="9">
        <v>-104.4</v>
      </c>
    </row>
    <row spans="1:3" r="27">
      <c t="s" r="A27" s="3">
        <v>123</v>
      </c>
    </row>
    <row spans="1:3" r="28">
      <c t="s" r="A28" s="4">
        <v>124</v>
      </c>
      <c t="s" r="B28" s="4">
        <v>42</v>
      </c>
      <c t="n" r="C28" s="9">
        <v>-0.7</v>
      </c>
    </row>
    <row spans="1:3" r="29">
      <c t="s" r="A29" s="4">
        <v>125</v>
      </c>
      <c t="n" r="B29" s="9">
        <v>2.5</v>
      </c>
      <c t="s" r="C29" s="4">
        <v>42</v>
      </c>
    </row>
    <row spans="1:3" r="30">
      <c t="s" r="A30" s="4">
        <v>126</v>
      </c>
      <c t="n" r="B30" s="6">
        <v>20</v>
      </c>
      <c t="n" r="C30" s="6">
        <v>95</v>
      </c>
    </row>
    <row spans="1:3" r="31">
      <c t="s" r="A31" s="4">
        <v>127</v>
      </c>
      <c t="n" r="B31" s="6">
        <v>-20</v>
      </c>
      <c t="s" r="C31" s="4">
        <v>42</v>
      </c>
    </row>
    <row spans="1:3" r="32">
      <c t="s" r="A32" s="4">
        <v>128</v>
      </c>
      <c t="n" r="B32" s="9">
        <v>-109.9</v>
      </c>
      <c t="n" r="C32" s="9">
        <v>-11.5</v>
      </c>
    </row>
    <row spans="1:3" r="33">
      <c t="s" r="A33" s="4">
        <v>129</v>
      </c>
      <c t="s" r="B33" s="4">
        <v>42</v>
      </c>
      <c t="n" r="C33" s="9">
        <v>-1.6</v>
      </c>
    </row>
    <row spans="1:3" r="34">
      <c t="s" r="A34" s="4">
        <v>130</v>
      </c>
      <c t="n" r="B34" s="9">
        <v>-0.4</v>
      </c>
      <c t="n" r="C34" s="9">
        <v>-1.6</v>
      </c>
    </row>
    <row spans="1:3" r="35">
      <c t="s" r="A35" s="4">
        <v>131</v>
      </c>
      <c t="n" r="B35" s="9">
        <v>-32.6</v>
      </c>
      <c t="n" r="C35" s="9">
        <v>-26.7</v>
      </c>
    </row>
    <row spans="1:3" r="36">
      <c t="s" r="A36" s="4">
        <v>132</v>
      </c>
      <c t="n" r="B36" s="9">
        <v>3.8</v>
      </c>
      <c t="n" r="C36" s="9">
        <v>10.2</v>
      </c>
    </row>
    <row spans="1:3" r="37">
      <c t="s" r="A37" s="4">
        <v>133</v>
      </c>
      <c t="n" r="B37" s="9">
        <v>2.7</v>
      </c>
      <c t="n" r="C37" s="9">
        <v>2.1</v>
      </c>
    </row>
    <row spans="1:3" r="38">
      <c t="s" r="A38" s="4">
        <v>110</v>
      </c>
      <c t="n" r="B38" s="9">
        <v>1.3</v>
      </c>
      <c t="n" r="C38" s="9">
        <v>1.7</v>
      </c>
    </row>
    <row spans="1:3" r="39">
      <c t="s" r="A39" s="4">
        <v>134</v>
      </c>
      <c t="n" r="B39" s="9">
        <v>-3.5</v>
      </c>
      <c t="n" r="C39" s="9">
        <v>-57.4</v>
      </c>
    </row>
    <row spans="1:3" r="40">
      <c t="s" r="A40" s="4">
        <v>135</v>
      </c>
      <c t="n" r="B40" s="9">
        <v>-136.1</v>
      </c>
      <c t="n" r="C40" s="9">
        <v>9.5</v>
      </c>
    </row>
    <row spans="1:3" r="41">
      <c t="s" r="A41" s="4">
        <v>136</v>
      </c>
      <c t="n" r="B41" s="9">
        <v>-2.2</v>
      </c>
      <c t="n" r="C41" s="9">
        <v>-5.4</v>
      </c>
    </row>
    <row spans="1:3" r="42">
      <c t="s" r="A42" s="4">
        <v>137</v>
      </c>
      <c t="n" r="B42" s="9">
        <v>6.8</v>
      </c>
      <c t="n" r="C42" s="9">
        <v>24.1</v>
      </c>
    </row>
    <row spans="1:3" r="43">
      <c t="s" r="A43" s="3">
        <v>138</v>
      </c>
    </row>
    <row spans="1:3" r="44">
      <c t="s" r="A44" s="4">
        <v>139</v>
      </c>
      <c t="n" r="B44" s="9">
        <v>192.8</v>
      </c>
      <c t="n" r="C44" s="9">
        <v>99.3</v>
      </c>
    </row>
    <row spans="1:3" r="45">
      <c t="s" r="A45" s="4">
        <v>140</v>
      </c>
      <c t="n" r="B45" s="8">
        <v>199.6</v>
      </c>
      <c t="n" r="C45" s="8">
        <v>1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450</v>
      </c>
      <c t="s" r="B1" s="2">
        <v>25</v>
      </c>
      <c t="s" r="D1" s="2">
        <v>1</v>
      </c>
    </row>
    <row spans="1:5" r="2">
      <c t="s" r="B2" s="2">
        <v>2</v>
      </c>
      <c t="s" r="C2" s="2">
        <v>26</v>
      </c>
      <c t="s" r="D2" s="2">
        <v>2</v>
      </c>
      <c t="s" r="E2" s="2">
        <v>26</v>
      </c>
    </row>
    <row spans="1:5" r="3">
      <c t="s" r="A3" s="3">
        <v>451</v>
      </c>
    </row>
    <row spans="1:5" r="4">
      <c t="s" r="A4" s="4">
        <v>452</v>
      </c>
      <c t="n" r="B4" s="8">
        <v>655.4</v>
      </c>
      <c t="n" r="C4" s="8">
        <v>474.5</v>
      </c>
      <c t="n" r="D4" s="8">
        <v>1949.2</v>
      </c>
      <c t="n" r="E4" s="8">
        <v>1414.3</v>
      </c>
    </row>
    <row spans="1:5" r="5">
      <c t="s" r="A5" s="4">
        <v>402</v>
      </c>
      <c t="n" r="B5" s="9">
        <v>13.7</v>
      </c>
      <c t="n" r="C5" s="9">
        <v>4.4</v>
      </c>
      <c t="n" r="D5" s="9">
        <v>31.5</v>
      </c>
      <c t="n" r="E5" s="9">
        <v>11.9</v>
      </c>
    </row>
    <row spans="1:5" r="6">
      <c t="s" r="A6" s="4">
        <v>453</v>
      </c>
      <c t="n" r="B6" s="9">
        <v>58.2</v>
      </c>
      <c t="n" r="C6" s="9">
        <v>31.3</v>
      </c>
      <c t="n" r="D6" s="9">
        <v>136.8</v>
      </c>
      <c t="n" r="E6" s="9">
        <v>88.90000000000001</v>
      </c>
    </row>
    <row spans="1:5" r="7">
      <c t="s" r="A7" s="4">
        <v>40</v>
      </c>
      <c t="n" r="B7" s="6">
        <v>-23</v>
      </c>
      <c t="n" r="C7" s="9">
        <v>-3.3</v>
      </c>
      <c t="n" r="D7" s="9">
        <v>-68.2</v>
      </c>
      <c t="n" r="E7" s="9">
        <v>-9.5</v>
      </c>
    </row>
    <row spans="1:5" r="8">
      <c t="s" r="A8" s="4">
        <v>41</v>
      </c>
      <c t="n" r="B8" s="9">
        <v>0.1</v>
      </c>
      <c t="s" r="C8" s="4">
        <v>42</v>
      </c>
      <c t="n" r="D8" s="9">
        <v>0.6</v>
      </c>
      <c t="n" r="E8" s="9">
        <v>2.2</v>
      </c>
    </row>
    <row spans="1:5" r="9">
      <c t="s" r="A9" s="4">
        <v>43</v>
      </c>
      <c t="n" r="B9" s="9">
        <v>35.3</v>
      </c>
      <c t="n" r="C9" s="6">
        <v>28</v>
      </c>
      <c t="n" r="D9" s="9">
        <v>69.2</v>
      </c>
      <c t="n" r="E9" s="9">
        <v>81.59999999999999</v>
      </c>
    </row>
    <row spans="1:5" r="10">
      <c t="s" r="A10" s="4">
        <v>454</v>
      </c>
    </row>
    <row spans="1:5" r="11">
      <c t="s" r="A11" s="3">
        <v>451</v>
      </c>
    </row>
    <row spans="1:5" r="12">
      <c t="s" r="A12" s="4">
        <v>453</v>
      </c>
      <c t="n" r="B12" s="9">
        <v>-53.2</v>
      </c>
      <c t="n" r="C12" s="9">
        <v>-35.7</v>
      </c>
      <c t="n" r="D12" s="9">
        <v>-179.2</v>
      </c>
      <c t="n" r="E12" s="9">
        <v>-106.3</v>
      </c>
    </row>
    <row spans="1:5" r="13">
      <c t="s" r="A13" s="4">
        <v>455</v>
      </c>
    </row>
    <row spans="1:5" r="14">
      <c t="s" r="A14" s="3">
        <v>451</v>
      </c>
    </row>
    <row spans="1:5" r="15">
      <c t="s" r="A15" s="4">
        <v>452</v>
      </c>
      <c t="n" r="B15" s="9">
        <v>655.4</v>
      </c>
      <c t="n" r="C15" s="9">
        <v>474.5</v>
      </c>
      <c t="n" r="D15" s="9">
        <v>1949.2</v>
      </c>
      <c t="n" r="E15" s="9">
        <v>1414.3</v>
      </c>
    </row>
    <row spans="1:5" r="16">
      <c t="s" r="A16" s="4">
        <v>456</v>
      </c>
    </row>
    <row spans="1:5" r="17">
      <c t="s" r="A17" s="3">
        <v>451</v>
      </c>
    </row>
    <row spans="1:5" r="18">
      <c t="s" r="A18" s="4">
        <v>452</v>
      </c>
      <c t="n" r="B18" s="9">
        <v>267.8</v>
      </c>
      <c t="n" r="C18" s="9">
        <v>252.4</v>
      </c>
      <c t="n" r="D18" s="9">
        <v>786.5</v>
      </c>
      <c t="n" r="E18" s="9">
        <v>724.5</v>
      </c>
    </row>
    <row spans="1:5" r="19">
      <c t="s" r="A19" s="4">
        <v>453</v>
      </c>
      <c t="n" r="B19" s="6">
        <v>68</v>
      </c>
      <c t="n" r="C19" s="9">
        <v>51.3</v>
      </c>
      <c t="n" r="D19" s="9">
        <v>186.6</v>
      </c>
      <c t="n" r="E19" s="9">
        <v>142.1</v>
      </c>
    </row>
    <row spans="1:5" r="20">
      <c t="s" r="A20" s="4">
        <v>457</v>
      </c>
    </row>
    <row spans="1:5" r="21">
      <c t="s" r="A21" s="3">
        <v>451</v>
      </c>
    </row>
    <row spans="1:5" r="22">
      <c t="s" r="A22" s="4">
        <v>452</v>
      </c>
      <c t="n" r="B22" s="9">
        <v>192.7</v>
      </c>
      <c t="n" r="C22" s="9">
        <v>22.1</v>
      </c>
      <c t="n" r="D22" s="9">
        <v>598.2</v>
      </c>
      <c t="n" r="E22" s="9">
        <v>66.59999999999999</v>
      </c>
    </row>
    <row spans="1:5" r="23">
      <c t="s" r="A23" s="4">
        <v>453</v>
      </c>
      <c t="n" r="B23" s="9">
        <v>47.5</v>
      </c>
      <c t="n" r="C23" s="9">
        <v>6.7</v>
      </c>
      <c t="n" r="D23" s="9">
        <v>143.2</v>
      </c>
      <c t="n" r="E23" s="9">
        <v>21.3</v>
      </c>
    </row>
    <row spans="1:5" r="24">
      <c t="s" r="A24" s="4">
        <v>458</v>
      </c>
    </row>
    <row spans="1:5" r="25">
      <c t="s" r="A25" s="3">
        <v>451</v>
      </c>
    </row>
    <row spans="1:5" r="26">
      <c t="s" r="A26" s="4">
        <v>452</v>
      </c>
      <c t="n" r="B26" s="9">
        <v>101.7</v>
      </c>
      <c t="n" r="C26" s="9">
        <v>98.59999999999999</v>
      </c>
      <c t="n" r="D26" s="9">
        <v>296.1</v>
      </c>
      <c t="n" r="E26" s="6">
        <v>303</v>
      </c>
    </row>
    <row spans="1:5" r="27">
      <c t="s" r="A27" s="4">
        <v>453</v>
      </c>
      <c t="n" r="B27" s="9">
        <v>10.6</v>
      </c>
      <c t="n" r="C27" s="9">
        <v>12.2</v>
      </c>
      <c t="n" r="D27" s="9">
        <v>30.9</v>
      </c>
      <c t="n" r="E27" s="9">
        <v>37.2</v>
      </c>
    </row>
    <row spans="1:5" r="28">
      <c t="s" r="A28" s="4">
        <v>459</v>
      </c>
    </row>
    <row spans="1:5" r="29">
      <c t="s" r="A29" s="3">
        <v>451</v>
      </c>
    </row>
    <row spans="1:5" r="30">
      <c t="s" r="A30" s="4">
        <v>452</v>
      </c>
      <c t="n" r="B30" s="9">
        <v>93.2</v>
      </c>
      <c t="n" r="C30" s="9">
        <v>101.4</v>
      </c>
      <c t="n" r="D30" s="9">
        <v>268.4</v>
      </c>
      <c t="n" r="E30" s="9">
        <v>320.2</v>
      </c>
    </row>
    <row spans="1:5" r="31">
      <c t="s" r="A31" s="4">
        <v>453</v>
      </c>
      <c t="n" r="B31" s="6">
        <v>-1</v>
      </c>
      <c t="n" r="C31" s="9">
        <v>1.2</v>
      </c>
      <c t="n" r="D31" s="9">
        <v>-13.2</v>
      </c>
      <c t="n" r="E31" s="9">
        <v>6.5</v>
      </c>
    </row>
    <row spans="1:5" r="32">
      <c t="s" r="A32" s="4">
        <v>460</v>
      </c>
    </row>
    <row spans="1:5" r="33">
      <c t="s" r="A33" s="3">
        <v>451</v>
      </c>
    </row>
    <row spans="1:5" r="34">
      <c t="s" r="A34" s="4">
        <v>402</v>
      </c>
      <c t="n" r="B34" s="8">
        <v>13.7</v>
      </c>
      <c t="n" r="C34" s="8">
        <v>4.4</v>
      </c>
      <c t="n" r="D34" s="8">
        <v>31.5</v>
      </c>
      <c t="n" r="E34" s="8">
        <v>1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1</v>
      </c>
      <c t="s" r="B1" s="2">
        <v>234</v>
      </c>
    </row>
    <row spans="1:2" r="2">
      <c t="s" r="A2" s="4">
        <v>356</v>
      </c>
    </row>
    <row spans="1:2" r="3">
      <c t="s" r="A3" s="3">
        <v>462</v>
      </c>
    </row>
    <row spans="1:2" r="4">
      <c t="s" r="A4" s="4">
        <v>463</v>
      </c>
      <c t="n" r="B4" s="7">
        <v>1000</v>
      </c>
    </row>
    <row spans="1:2" r="5">
      <c t="s" r="A5" s="4">
        <v>353</v>
      </c>
    </row>
    <row spans="1:2" r="6">
      <c t="s" r="A6" s="3">
        <v>462</v>
      </c>
    </row>
    <row spans="1:2" r="7">
      <c t="s" r="A7" s="4">
        <v>463</v>
      </c>
      <c t="n" r="B7" s="7">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upplementary Balance Sheet Inf</vt:lpstr>
      <vt:lpstr>Acquisitions</vt:lpstr>
      <vt:lpstr>Goodwill and Indefinite-Lived I</vt:lpstr>
      <vt:lpstr>Financing Agreements</vt:lpstr>
      <vt:lpstr>Retirement and Postretirement P</vt:lpstr>
      <vt:lpstr>Other Comprehensive Income</vt:lpstr>
      <vt:lpstr>Special Charges</vt:lpstr>
      <vt:lpstr>Income Taxes</vt:lpstr>
      <vt:lpstr>Earnings per Common Share</vt:lpstr>
      <vt:lpstr>Common Stock</vt:lpstr>
      <vt:lpstr>Guarantees</vt:lpstr>
      <vt:lpstr>Segment Reporting</vt:lpstr>
      <vt:lpstr>Commitments and Contingencies</vt:lpstr>
      <vt:lpstr>Summary of Significant Accoun20</vt:lpstr>
      <vt:lpstr>Supplementary Balance Sheet I21</vt:lpstr>
      <vt:lpstr>Acquisitions (Tables)</vt:lpstr>
      <vt:lpstr>Goodwill and Indefinite-Lived23</vt:lpstr>
      <vt:lpstr>Financing Agreements (Tables)</vt:lpstr>
      <vt:lpstr>Retirement and Postretirement25</vt:lpstr>
      <vt:lpstr>Other Comprehensive Income (Tab</vt:lpstr>
      <vt:lpstr>Special Charges (Tables)</vt:lpstr>
      <vt:lpstr>Earnings per Common Share (Tabl</vt:lpstr>
      <vt:lpstr>Guarantees (Tables)</vt:lpstr>
      <vt:lpstr>Segment Reporting (Tables)</vt:lpstr>
      <vt:lpstr>Summary of Significant Accoun31</vt:lpstr>
      <vt:lpstr>Supplementary Balance Sheet I32</vt:lpstr>
      <vt:lpstr>Acquisitions (Acquisition of We</vt:lpstr>
      <vt:lpstr>Goodwill and Indefinite-Lived34</vt:lpstr>
      <vt:lpstr>Goodwill and Indefinite-Lived35</vt:lpstr>
      <vt:lpstr>Financing Agreements (Schedule </vt:lpstr>
      <vt:lpstr>Financing Agreements (Future Pr</vt:lpstr>
      <vt:lpstr>Financing Agreements (Narrative</vt:lpstr>
      <vt:lpstr>Financing Agreements (Schedul39</vt:lpstr>
      <vt:lpstr>Financing Agreements (Schedul40</vt:lpstr>
      <vt:lpstr>Retirement and Postretirement41</vt:lpstr>
      <vt:lpstr>Other Comprehensive Income (Sch</vt:lpstr>
      <vt:lpstr>Other Comprehensive Income (S43</vt:lpstr>
      <vt:lpstr>Special Charges (Narrative) (De</vt:lpstr>
      <vt:lpstr>Special Charges (Schedule of Re</vt:lpstr>
      <vt:lpstr>Income Taxes (Details)</vt:lpstr>
      <vt:lpstr>Earnings per Common Share (Deta</vt:lpstr>
      <vt:lpstr>Common Stock (Details)</vt:lpstr>
      <vt:lpstr>Guarantees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2:03Z</dcterms:created>
  <dcterms:modified xmlns:dcterms="http://purl.org/dc/terms/" xmlns:xsi="http://www.w3.org/2001/XMLSchema-instance" xsi:type="dcterms:W3CDTF">2016-08-04T17:12:03Z</dcterms:modified>
  <dc:title xmlns:dc="http://purl.org/dc/elements/1.1/">Untitled</dc:title>
  <dc:description xmlns:dc="http://purl.org/dc/elements/1.1/"/>
  <dc:subject xmlns:dc="http://purl.org/dc/elements/1.1/"/>
  <cp:keywords/>
  <cp:category/>
</cp:coreProperties>
</file>